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Condensed Schedule of Investm_2" sheetId="5" state="visible" r:id="rId5"/>
    <sheet xmlns:r="http://schemas.openxmlformats.org/officeDocument/2006/relationships" name="Statements of Income and Expens" sheetId="6" state="visible" r:id="rId6"/>
    <sheet xmlns:r="http://schemas.openxmlformats.org/officeDocument/2006/relationships" name="Statements of Changes in Partne"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Financial Highlights" sheetId="10" state="visible" r:id="rId10"/>
    <sheet xmlns:r="http://schemas.openxmlformats.org/officeDocument/2006/relationships" name="Trading Activities" sheetId="11" state="visible" r:id="rId11"/>
    <sheet xmlns:r="http://schemas.openxmlformats.org/officeDocument/2006/relationships" name="Fair Value Measurements" sheetId="12" state="visible" r:id="rId12"/>
    <sheet xmlns:r="http://schemas.openxmlformats.org/officeDocument/2006/relationships" name="Investment in the Funds" sheetId="13" state="visible" r:id="rId13"/>
    <sheet xmlns:r="http://schemas.openxmlformats.org/officeDocument/2006/relationships" name="Financial Instrument Risk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Financial Highlights (Tables)" sheetId="17" state="visible" r:id="rId17"/>
    <sheet xmlns:r="http://schemas.openxmlformats.org/officeDocument/2006/relationships" name="Trading Activities (Tables)" sheetId="18" state="visible" r:id="rId18"/>
    <sheet xmlns:r="http://schemas.openxmlformats.org/officeDocument/2006/relationships" name="Fair Value Measurements (Tables" sheetId="19" state="visible" r:id="rId19"/>
    <sheet xmlns:r="http://schemas.openxmlformats.org/officeDocument/2006/relationships" name="Investment in the Funds (Tables" sheetId="20" state="visible" r:id="rId20"/>
    <sheet xmlns:r="http://schemas.openxmlformats.org/officeDocument/2006/relationships" name="Organization - Additional Infor" sheetId="21" state="visible" r:id="rId21"/>
    <sheet xmlns:r="http://schemas.openxmlformats.org/officeDocument/2006/relationships" name="Basis of Presentation and Sum_3" sheetId="22" state="visible" r:id="rId22"/>
    <sheet xmlns:r="http://schemas.openxmlformats.org/officeDocument/2006/relationships" name="Financial Highlights - Financia" sheetId="23" state="visible" r:id="rId23"/>
    <sheet xmlns:r="http://schemas.openxmlformats.org/officeDocument/2006/relationships" name="Trading Activities - Additional" sheetId="24" state="visible" r:id="rId24"/>
    <sheet xmlns:r="http://schemas.openxmlformats.org/officeDocument/2006/relationships" name="Trading Activities - Summary of" sheetId="25" state="visible" r:id="rId25"/>
    <sheet xmlns:r="http://schemas.openxmlformats.org/officeDocument/2006/relationships" name="Trading Activities - Gross Fair" sheetId="26" state="visible" r:id="rId26"/>
    <sheet xmlns:r="http://schemas.openxmlformats.org/officeDocument/2006/relationships" name="Trading Activities - Trading Ga" sheetId="27" state="visible" r:id="rId27"/>
    <sheet xmlns:r="http://schemas.openxmlformats.org/officeDocument/2006/relationships" name="Fair Value Measurements - Deriv" sheetId="28" state="visible" r:id="rId28"/>
    <sheet xmlns:r="http://schemas.openxmlformats.org/officeDocument/2006/relationships" name="Investment in the Funds - Addit" sheetId="29" state="visible" r:id="rId29"/>
    <sheet xmlns:r="http://schemas.openxmlformats.org/officeDocument/2006/relationships" name="Investment in the Funds - Asset" sheetId="30" state="visible" r:id="rId30"/>
    <sheet xmlns:r="http://schemas.openxmlformats.org/officeDocument/2006/relationships" name="Investment in the Funds - Net I" sheetId="31" state="visible" r:id="rId31"/>
    <sheet xmlns:r="http://schemas.openxmlformats.org/officeDocument/2006/relationships" name="Investment in the Funds - Partn" sheetId="32" state="visible" r:id="rId32"/>
    <sheet xmlns:r="http://schemas.openxmlformats.org/officeDocument/2006/relationships" name="Financial Instrument Risks - Ad" sheetId="33" state="visible" r:id="rId33"/>
  </sheets>
  <definedNames/>
  <calcPr calcId="124519" fullCalcOnLoad="1"/>
</workbook>
</file>

<file path=xl/sharedStrings.xml><?xml version="1.0" encoding="utf-8"?>
<sst xmlns="http://schemas.openxmlformats.org/spreadsheetml/2006/main" uniqueCount="475">
  <si>
    <t>Document and Entity Information - shares</t>
  </si>
  <si>
    <t>6 Months Ended</t>
  </si>
  <si>
    <t>Jun. 30, 2019</t>
  </si>
  <si>
    <t>Jul. 31, 2019</t>
  </si>
  <si>
    <t>Document Information [Line Items]</t>
  </si>
  <si>
    <t>Document Type</t>
  </si>
  <si>
    <t>10-Q</t>
  </si>
  <si>
    <t>Amendment Flag</t>
  </si>
  <si>
    <t>false</t>
  </si>
  <si>
    <t>Document Period End Date</t>
  </si>
  <si>
    <t>Jun. 30,
		2019</t>
  </si>
  <si>
    <t>Document Fiscal Year Focus</t>
  </si>
  <si>
    <t>2019</t>
  </si>
  <si>
    <t>Document Fiscal Period Focus</t>
  </si>
  <si>
    <t>Q2</t>
  </si>
  <si>
    <t>Entity Registrant Name</t>
  </si>
  <si>
    <t>Ceres Tactical Commodity L.P.</t>
  </si>
  <si>
    <t>Entity Central Index Key</t>
  </si>
  <si>
    <t>0001325676</t>
  </si>
  <si>
    <t>Current Fiscal Year End Date</t>
  </si>
  <si>
    <t>--12-31</t>
  </si>
  <si>
    <t>Entity Filer Category</t>
  </si>
  <si>
    <t>Non-accelerated Filer</t>
  </si>
  <si>
    <t>Entity Current Reporting Status</t>
  </si>
  <si>
    <t>Yes</t>
  </si>
  <si>
    <t>Entity Interactive Data Current</t>
  </si>
  <si>
    <t>Entity Address, State or Province</t>
  </si>
  <si>
    <t>NY</t>
  </si>
  <si>
    <t>Entity Small Business</t>
  </si>
  <si>
    <t>Entity Shell Company</t>
  </si>
  <si>
    <t>Entity Emerging Growth Company</t>
  </si>
  <si>
    <t>Class A [Member]</t>
  </si>
  <si>
    <t>Entity Common Stock, Shares Outstanding</t>
  </si>
  <si>
    <t>Class D [Member]</t>
  </si>
  <si>
    <t>Class Z [Member]</t>
  </si>
  <si>
    <t>Statements of Financial Condition - USD ($)</t>
  </si>
  <si>
    <t>Dec. 31, 2018</t>
  </si>
  <si>
    <t>Assets:</t>
  </si>
  <si>
    <t>Investment in the Fund(s), at fair value</t>
  </si>
  <si>
    <t>[1]</t>
  </si>
  <si>
    <t>Redemptions receivable from the Fund(s)</t>
  </si>
  <si>
    <t>Equity in trading account:</t>
  </si>
  <si>
    <t>Unrestricted cash</t>
  </si>
  <si>
    <t>Restricted cash</t>
  </si>
  <si>
    <t>Net unrealized appreciation on open contracts</t>
  </si>
  <si>
    <t>Options purchased, at fair value (premiums paid $1,504,985 and $555,793 at June 30, 2019 and December 31, 2018, respectively)</t>
  </si>
  <si>
    <t>Total equity in trading account</t>
  </si>
  <si>
    <t>Interest receivable</t>
  </si>
  <si>
    <t>Total assets</t>
  </si>
  <si>
    <t>Liabilities:</t>
  </si>
  <si>
    <t>Net unrealized depreciation on open forward contracts</t>
  </si>
  <si>
    <t>Options written, at fair value (premiums received $1,548,254 and $506,194 at June 30, 2019 and December 31, 2018, respectively)</t>
  </si>
  <si>
    <t>Accrued expenses:</t>
  </si>
  <si>
    <t>Ongoing selling agent fees</t>
  </si>
  <si>
    <t>Management fees</t>
  </si>
  <si>
    <t>General Partner fees</t>
  </si>
  <si>
    <t>Incentive fees</t>
  </si>
  <si>
    <t>Professional fees</t>
  </si>
  <si>
    <t>Redemptions payable to Limited Partners</t>
  </si>
  <si>
    <t>Total liabilities</t>
  </si>
  <si>
    <t>Partners' Capital:</t>
  </si>
  <si>
    <t>Total partners' capital (net asset value)</t>
  </si>
  <si>
    <t>Total liabilities and partners' capital</t>
  </si>
  <si>
    <t>Forwards [Member]</t>
  </si>
  <si>
    <t>Futures [Member]</t>
  </si>
  <si>
    <t>General Partner</t>
  </si>
  <si>
    <t>Limited Partners</t>
  </si>
  <si>
    <t>Net asset value per Redeemable Unit</t>
  </si>
  <si>
    <t>Defined in Note 1.</t>
  </si>
  <si>
    <t>Statements of Financial Condition (Parenthetical) - USD ($)</t>
  </si>
  <si>
    <t>Options purchased, premiums paid</t>
  </si>
  <si>
    <t>Options written, premiums received</t>
  </si>
  <si>
    <t>General Partner Redeemable Units outstanding</t>
  </si>
  <si>
    <t>Limited Partners Redeemable Units outstanding</t>
  </si>
  <si>
    <t>Condensed Schedule of Investments</t>
  </si>
  <si>
    <t>Jun. 30, 2019USD ($)Derivative</t>
  </si>
  <si>
    <t>Dec. 31, 2018USD ($)Derivative</t>
  </si>
  <si>
    <t>Schedule of Investments [Line Items]</t>
  </si>
  <si>
    <t>Investment, Fair Value</t>
  </si>
  <si>
    <t>Percentage of Partners' Capital</t>
  </si>
  <si>
    <t>27.92%</t>
  </si>
  <si>
    <t>9.43%</t>
  </si>
  <si>
    <t>Net unrealized appreciation (depreciation) on open contracts</t>
  </si>
  <si>
    <t>Total unrealized appreciation on open contracts</t>
  </si>
  <si>
    <t>Total unrealized depreciation on open contracts</t>
  </si>
  <si>
    <t>(0.91%)</t>
  </si>
  <si>
    <t>3.02%</t>
  </si>
  <si>
    <t>Contracts Purchased [Member] | Futures [Member]</t>
  </si>
  <si>
    <t>(5.29%)</t>
  </si>
  <si>
    <t>(6.40%)</t>
  </si>
  <si>
    <t>Contracts Purchased [Member] | Option [Member]</t>
  </si>
  <si>
    <t>1.05%</t>
  </si>
  <si>
    <t>0.52%</t>
  </si>
  <si>
    <t>Contracts Sold [Member] | Futures [Member]</t>
  </si>
  <si>
    <t>4.38%</t>
  </si>
  <si>
    <t>9.42%</t>
  </si>
  <si>
    <t>Contracts Sold [Member] | Option [Member]</t>
  </si>
  <si>
    <t>(1.02%)</t>
  </si>
  <si>
    <t>(0.70%)</t>
  </si>
  <si>
    <t>Metals [Member] | Futures [Member]</t>
  </si>
  <si>
    <t>Metals [Member] | Contracts Purchased [Member] | Futures [Member]</t>
  </si>
  <si>
    <t>Number of Contracts | Derivative</t>
  </si>
  <si>
    <t>0.24%</t>
  </si>
  <si>
    <t>(0.03%)</t>
  </si>
  <si>
    <t>Metals [Member] | Contracts Sold [Member] | Futures [Member]</t>
  </si>
  <si>
    <t>(0.75%)</t>
  </si>
  <si>
    <t>(0.26%)</t>
  </si>
  <si>
    <t>Currencies [Member] | Futures [Member]</t>
  </si>
  <si>
    <t>Currencies [Member] | Contracts Purchased [Member] | Futures [Member]</t>
  </si>
  <si>
    <t>0.02%</t>
  </si>
  <si>
    <t>Energy [Member] | Futures [Member]</t>
  </si>
  <si>
    <t>Energy [Member] | Contracts Purchased [Member] | Futures [Member]</t>
  </si>
  <si>
    <t>(5.26%)</t>
  </si>
  <si>
    <t>(6.08%)</t>
  </si>
  <si>
    <t>Energy [Member] | Contracts Sold [Member] | Futures [Member]</t>
  </si>
  <si>
    <t>4.73%</t>
  </si>
  <si>
    <t>8.98%</t>
  </si>
  <si>
    <t>Grains [Member] | Futures [Member]</t>
  </si>
  <si>
    <t>Grains [Member] | Contracts Purchased [Member] | Futures [Member]</t>
  </si>
  <si>
    <t>(0.21%)</t>
  </si>
  <si>
    <t>(0.06%)</t>
  </si>
  <si>
    <t>Grains [Member] | Contracts Sold [Member] | Futures [Member]</t>
  </si>
  <si>
    <t>0.21%</t>
  </si>
  <si>
    <t>0.22%</t>
  </si>
  <si>
    <t>Livestock [Member] | Futures [Member]</t>
  </si>
  <si>
    <t>Livestock [Member] | Contracts Purchased [Member] | Futures [Member]</t>
  </si>
  <si>
    <t>(0.33%)</t>
  </si>
  <si>
    <t>(0.22%)</t>
  </si>
  <si>
    <t>Livestock [Member] | Contracts Sold [Member] | Futures [Member]</t>
  </si>
  <si>
    <t>0.34%</t>
  </si>
  <si>
    <t>Softs [Member] | Futures [Member]</t>
  </si>
  <si>
    <t>Softs [Member] | Contracts Purchased [Member] | Futures [Member]</t>
  </si>
  <si>
    <t>0.27%</t>
  </si>
  <si>
    <t>Softs [Member] | Contracts Sold [Member] | Futures [Member]</t>
  </si>
  <si>
    <t>(0.15%)</t>
  </si>
  <si>
    <t>0.14%</t>
  </si>
  <si>
    <t>0.12%</t>
  </si>
  <si>
    <t>(0.63%)</t>
  </si>
  <si>
    <t>Forwards [Member] | Metals [Member]</t>
  </si>
  <si>
    <t>CMF Harbour Square Master Fund LLC [Member]</t>
  </si>
  <si>
    <t>CMFNL Master Fund LLC [Member]</t>
  </si>
  <si>
    <t>5.91%</t>
  </si>
  <si>
    <t>CMF Aquantum Master Fund LLC [Member]</t>
  </si>
  <si>
    <t>22.01%</t>
  </si>
  <si>
    <t>Assets [Member] | Forwards [Member]</t>
  </si>
  <si>
    <t>1.19%</t>
  </si>
  <si>
    <t>3.78%</t>
  </si>
  <si>
    <t>Assets [Member] | Forwards [Member] | Metals [Member]</t>
  </si>
  <si>
    <t>Calls [Member] | Metals [Member] | Contracts Purchased [Member] | Option [Member]</t>
  </si>
  <si>
    <t>0.26%</t>
  </si>
  <si>
    <t>0.06%</t>
  </si>
  <si>
    <t>Calls [Member] | Metals [Member] | Contracts Sold [Member] | Option [Member]</t>
  </si>
  <si>
    <t>(0.31%)</t>
  </si>
  <si>
    <t>(0.02%)</t>
  </si>
  <si>
    <t>Calls [Member] | Energy [Member] | Contracts Purchased [Member] | Option [Member]</t>
  </si>
  <si>
    <t>Calls [Member] | Energy [Member] | Contracts Sold [Member] | Option [Member]</t>
  </si>
  <si>
    <t>(0.01%)</t>
  </si>
  <si>
    <t>Calls [Member] | Grains [Member] | Contracts Purchased [Member] | Option [Member]</t>
  </si>
  <si>
    <t>0.05%</t>
  </si>
  <si>
    <t>Calls [Member] | Livestock [Member] | Contracts Sold [Member] | Option [Member]</t>
  </si>
  <si>
    <t>Calls [Member] | Softs [Member] | Contracts Purchased [Member] | Option [Member]</t>
  </si>
  <si>
    <t>Calls [Member] | Softs [Member] | Contracts Sold [Member] | Option [Member]</t>
  </si>
  <si>
    <t>(0.08%)</t>
  </si>
  <si>
    <t>Puts [Member] | Metals [Member] | Contracts Purchased [Member] | Option [Member]</t>
  </si>
  <si>
    <t>0.46%</t>
  </si>
  <si>
    <t>0.32%</t>
  </si>
  <si>
    <t>Puts [Member] | Metals [Member] | Contracts Sold [Member] | Option [Member]</t>
  </si>
  <si>
    <t>(0.46%)</t>
  </si>
  <si>
    <t>(0.39%)</t>
  </si>
  <si>
    <t>Puts [Member] | Energy [Member] | Contracts Purchased [Member] | Option [Member]</t>
  </si>
  <si>
    <t>0.01%</t>
  </si>
  <si>
    <t>Puts [Member] | Energy [Member] | Contracts Sold [Member] | Option [Member]</t>
  </si>
  <si>
    <t>Puts [Member] | Grains [Member] | Contracts Sold [Member] | Option [Member]</t>
  </si>
  <si>
    <t>Puts [Member] | Livestock [Member] | Contracts Purchased [Member] | Option [Member]</t>
  </si>
  <si>
    <t>0.03%</t>
  </si>
  <si>
    <t>Puts [Member] | Livestock [Member] | Contracts Sold [Member] | Option [Member]</t>
  </si>
  <si>
    <t>(0.05%)</t>
  </si>
  <si>
    <t>Puts [Member] | Softs [Member] | Contracts Sold [Member] | Option [Member]</t>
  </si>
  <si>
    <t>(0.12%)</t>
  </si>
  <si>
    <t>Liabilities [Member] | Forwards [Member]</t>
  </si>
  <si>
    <t>(1.07%)</t>
  </si>
  <si>
    <t>(4.41%)</t>
  </si>
  <si>
    <t>Liabilities [Member] | Forwards [Member] | Metals [Member]</t>
  </si>
  <si>
    <t>Condensed Schedule of Investments (Parenthetical) - USD ($)</t>
  </si>
  <si>
    <t>Schedule of Investments [Abstract]</t>
  </si>
  <si>
    <t>Options purchased, premium paid</t>
  </si>
  <si>
    <t>Options written, premium received</t>
  </si>
  <si>
    <t>Statements of Income and Expenses - USD ($)</t>
  </si>
  <si>
    <t>3 Months Ended</t>
  </si>
  <si>
    <t>Jun. 30, 2018</t>
  </si>
  <si>
    <t>Investment Income:</t>
  </si>
  <si>
    <t>Interest income</t>
  </si>
  <si>
    <t>Interest income allocated from the Fund(s)</t>
  </si>
  <si>
    <t>Total investment income</t>
  </si>
  <si>
    <t>Expenses:</t>
  </si>
  <si>
    <t>Expenses allocated from the Fund(s)</t>
  </si>
  <si>
    <t>Clearing fees related to direct investments</t>
  </si>
  <si>
    <t>Total expenses</t>
  </si>
  <si>
    <t>Net investment loss</t>
  </si>
  <si>
    <t>Net gains (losses) on trading of commodity interests and investment in the Fund(s):</t>
  </si>
  <si>
    <t>Net realized gains (losses) on closed contracts</t>
  </si>
  <si>
    <t>Net realized gains (losses) on closed contracts allocated from the Fund(s)</t>
  </si>
  <si>
    <t>Net change in unrealized gains (losses) on open contracts</t>
  </si>
  <si>
    <t>Net change in unrealized gains (losses) on open contracts allocated from the Fund(s)</t>
  </si>
  <si>
    <t>Total trading results</t>
  </si>
  <si>
    <t>Net income (loss)</t>
  </si>
  <si>
    <t>Net income (loss) per Redeemable Unit</t>
  </si>
  <si>
    <t>Weighted average Redeemable Units outstanding</t>
  </si>
  <si>
    <t>Represents the change in net asset value per Redeemable Unit during the period.</t>
  </si>
  <si>
    <t>Statements of Changes in Partners' Capital - USD ($)</t>
  </si>
  <si>
    <t>Total</t>
  </si>
  <si>
    <t>General Partner [Member]</t>
  </si>
  <si>
    <t>General Partner [Member]Class Z [Member]</t>
  </si>
  <si>
    <t>Limited Partners [Member]</t>
  </si>
  <si>
    <t>Limited Partners [Member]Class A [Member]</t>
  </si>
  <si>
    <t>Limited Partners [Member]Class Z [Member]</t>
  </si>
  <si>
    <t>Partners' Capital, beginning of period at Dec. 31, 2017</t>
  </si>
  <si>
    <t>Partners' Capital, Redeemable Units, beginning of period at Dec. 31, 2017</t>
  </si>
  <si>
    <t>Subscriptions</t>
  </si>
  <si>
    <t>Subscriptions, Redeemable Units</t>
  </si>
  <si>
    <t>Redemptions</t>
  </si>
  <si>
    <t>Redemptions, Redeemable Units</t>
  </si>
  <si>
    <t>Partners' Capital, end of period at Jun. 30, 2018</t>
  </si>
  <si>
    <t>Partners' Capital, Redeemable Units, end of period at Jun. 30, 2018</t>
  </si>
  <si>
    <t>Partners' Capital, beginning of period at Mar. 31, 2018</t>
  </si>
  <si>
    <t>Partners' Capital, Redeemable Units, beginning of period at Mar. 31, 2018</t>
  </si>
  <si>
    <t>Partners' Capital, beginning of period at Dec. 31, 2018</t>
  </si>
  <si>
    <t>Partners' Capital, Redeemable Units, beginning of period at Dec. 31, 2018</t>
  </si>
  <si>
    <t>Partners' Capital, end of period at Jun. 30, 2019</t>
  </si>
  <si>
    <t>Partners' Capital, Redeemable Units, end of period at Jun. 30, 2019</t>
  </si>
  <si>
    <t>Partners' Capital, beginning of period at Mar. 31, 2019</t>
  </si>
  <si>
    <t>Partners' Capital, Redeemable Units, beginning of period at Mar. 31, 2019</t>
  </si>
  <si>
    <t>Organization</t>
  </si>
  <si>
    <t>Organization, Consolidation and Presentation of Financial Statements [Abstract]</t>
  </si>
  <si>
    <t xml:space="preserve">1. Organization: Ceres Tactical Commodity L.P. (the “Partnership”) is a limited partnership organized on April 20, 2005 under the partnership laws of the State of New York to engage, directly and indirectly, in the speculative trading of commodity interests on U.S. and international futures, options on futures and forward markets. The Partnership may also engage, directly or indirectly, in swap transactions and other derivative transactions with the approval of the General Partner (as defined below). Initially, the Partnership’s investment strategy focused on energy and energy-related investments. While the Partnership is expected to continue to have significant exposure to energy and energy-related markets, such trading will no longer be the Partnership’s primary focus. Therefore, the Partnership’s past trading performance will not necessarily be indicative of future results. The sectors traded include energy, grains, livestock, metals and softs. The commodity interests that are traded by the Partnership, directly or indirectly through its investment in the Funds (as defined below) are volatile and involve a high degree of market risk. The General Partner may also determine to invest up to all of the Partnership’s assets (directly or indirectly through its investment in the Funds) in United States (“U.S.”) Treasury bills and/or money market mutual funds, including money market mutual funds managed by Morgan Stanley or its affiliates. During the initial offering period, the Partnership sold 11,925 redeemable units of limited partnership interest (“Redeemable Units”). The Partnership commenced trading on September 6, 2005. The Partnership privately and continuously offer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and is the trading manager (the “Trading Manager”) of NL Master (as defined below) and Aquantum Master (as defined below). The General Partner was also the Trading Manager of Harbour Square Master (as defined below). The General Partner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As of June 30, 2019, all trading decisions are made for the Partnership by Millburn Ridgefield Corporation (“Millburn”), Ospraie Management, LLC (“Ospraie”), Aquantum GmbH (“Aquantum”), Pan Capital Management L.P. (“Pan”), and Northlander Commodity Advisors LLP (“Northlander”) (each, an “Advisor” and, collectively, the “Advisors”), each, a registered commodity trading advisor. On November 30, 2018, the Partnership fully redeemed its investment in MB Master Fund L.P. (“MB Master”). Also effective November 30, 2018, Aventis Asset Management, LLC (“Aventis”) ceased to act as a commodity trading advisor to the Partnership. On March 31, 2019, the Partnership fully redeemed its investment in CMF Harbour Square Master Fund LLC (“Harbour Square Master”). Also effective March 31, 2019, Harbour Square Capital Management LLC (“Harbour Square”) ceased to act as a commodity trading advisor to the Partnership. Each Advisor is allocated a portion of the Partnership’s assets to manage. The Partnership invests the portion of its assets allocated to each of the Advisors either directly, through individually managed accounts, or indirectly through its investment in the Funds. References herein to the “Advisors” may also include, as relevant, Harbour Square and Aventis. The Advisors are not affiliated with one another, are not affiliated with the General Partner and MS&amp;Co. and are not responsible for the organization or operation of the Partnership. As of June 13, 2018, the Partnership began offering three classes of limited partnership interests, Class A Redeemable Units, Class D Redeemable Units and Class Z Redeemable Units. All Redeemable Units issued prior to October 31, 2016 were deemed “Class A Redeemable Units.” Class Z Redeemable Units were first issued on January 1, 2017. The rights, liabilities, risks and fees associated with investment in the Class A Redeemable Units were not changed. Class D Redeemable Units were first issued on July 1, 2018. The rights, liabilities, risks and fees associated with investment in the Class A Redeemable Units and Class Z Redeemable Units were not changed. Class A Redeemable Units, Class D Redeemable Units and Class Z Redeemable Units will each be referred to as a “Class” and collectively referred to as the “Classes.” Class A Redeemable Units and Class D Redeemable Units are available to taxable U.S. individuals and institutions, U.S. tax exempt individuals and institutions and non-U.S. During the reporting periods ended June 30, 2019 and 2018, the Partnership’s/Funds’ commodity broker was Morgan Stanley &amp; Co. LLC (“MS&amp;Co.”), a registered futures commission merchant. During prior periods included in this report, the Partnership/Funds deposited a portion of their cash in non-trading Millburn, Ospraie and Pan directly trade the Partnership’s assets allocated to each Advisor through managed accounts in the name of the Partnership pursuant to Millburn’s Commodity Program, Ospraie’s Commodity Program and Pan’s Energy Trading Program, respectively. The Partnership, CMF NL Master Fund LLC (“NL Master”) and CMF Aquantum Master Fund LLC (“Aquantum Master”) have entered, and (prior to their respective terminations) Harbour Square Master and MB Master had entered, into futures brokerage account agreements with MS&amp;Co. NL Master and Aquantum Master are collectively referred to as the “Funds.” References herein to the Funds may also include, as relevant, Harbour Square Master and MB Master. The Partnership, directly and through its investment in the Funds, pays MS&amp;Co. (or will reimburse MS&amp;Co. if previously paid) its allocable share of all trading fees for the clearing and, where applicable, the execution of transactions as well as exchange, user, give-up, The General Partner fees, management fees, incentive fees and professional fees of the Partnership are allocated proportionally to each Class based on the net asset value of each Class.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 </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19 and the results of its operations and changes in partners’ capital for the three and six months ended June 30, 2019 and 2018.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 in the Funds. Partnership’s/Funds’ Derivative Investments. first-in, first-out The Partnership/Funds do not isolate the portion of the results of operations arising from the effect of changes in foreign exchange rates on investments due to fluctuations from changes in market prices of investments held. Such fluctuations are included in total trading results in the Partnership’s/Funds’ Statements of Income and Expenses. Partnership’s Cash Income Taxes. “Income Taxes,” “more-likely-than-not” more-likely-than-not Investment Company Status. 2013-08, “Financial Services — Investment Companies (Topic 946): Amendments to the Scope, Measurement and Disclosure Requirements” Net Income (Loss) per Redeemable Unit. “Financial Services – Investment Companies.” There have been no material changes with respect to the Partnership’s critical accounting policies as reported in the Partnership’s Annual Report on Form 10-K</t>
  </si>
  <si>
    <t>Financial Highlights</t>
  </si>
  <si>
    <t>Investment Company [Abstract]</t>
  </si>
  <si>
    <t xml:space="preserve">3. Financial Highlights: Financial highlights for the limited partner Classes as a whole for the three and six months ended June 30, 2019 and 2018 were as follows. There were no Class D limited partner Redeemable Units held prior to July 1, 2018. There were no Class Z limited partner Redeemable Units held prior to February 1, 2019. Three Months Ended Three Months Ended Six Months Ended Six Months Ended Class A Class D Class Z Class A Class A Class D Class Z** Class A Per Redeemable Unit Performance (for a unit outstanding throughout the period):* Net realized and unrealized gains (losses) $ (0.84) $ (0.72) $ (0.31) $ 38.96 $ 55.07 $ 42.76 $ 46.35 $ 69.24 Net investment loss (12.35) (6.30) (4.78) (22.74) (29.62) (16.47) (10.26) (39.85) Increase (decrease) for the period (13.19) (7.02) (5.09) 16.22 25.45 26.29 36.09 29.39 Net asset value per Redeemable Unit, beginning of period 1,339.30 1,044.06 1,049.22 1,278.81 1,300.66 1,010.75 1,008.04 1,265.64 Net asset value per Redeemable Unit, end of period $ 1,326.11 $ 1,037.04 $ 1,044.13 $ 1,295.03 $ 1,326.11 $ 1,037.04 $ 1,044.13 $ 1,295.03 Three Months Ended Three Months Ended Six Months Ended Six Months Ended Class A Class D Class Z Class A Class A Class D Class Z** Class A Ratios to Average Limited Partners’ Capital:*** Net investment loss**** (4.0) % (2.7) % (1.9) % (5.6) % (4.3) % (3.0) % (2.0) % (5.7) % Operating expenses 6.2 % 4.9 % 4.1 % 6.7 % 6.2 % 4.9 % 4.1 % 6.6 % Incentive fees (0.1) % (0.1) % (0.1) % 0.5 % 0.3 % 0.3 % 0.1 % 0.6 % Total expenses 6.1 % 4.8 % 4.0 % 7.2 % 6.5 % 5.2 % 4.2 % 7.2 % Total return: Total return before incentive fees (1.1) % (0.8) % (0.6) % 1.8 % 2.2 % 2.9 % 3.7 % 2.9 % Incentive fees 0.1 % 0.1 % 0.1 % (0.5) % (0.2) % (0.3) % (0.1) % (0.6) % Total return after incentive fees (1.0) % (0.7) % (0.5) % 1.3 % 2.0 % 2.6 % 3.6 % 2.3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For the period from February 1, 2019 to June 30, 2019. *** Annualized (except for incentive fees). **** Interest income less total expenses. The above ratios and total return may vary for individual investors based on the timing of capital transactions during the period. Additionally, these ratios are calculated for the limited partner Classes using the limited partners’ share of income, expenses and average partners’ capital of the Partnership and include the income and expenses allocated from the Funds. </t>
  </si>
  <si>
    <t>Trading Activities</t>
  </si>
  <si>
    <t>Brokers and Dealers [Abstract]</t>
  </si>
  <si>
    <t xml:space="preserve">4. Trading Activities: The Partnership was formed for the purpose of trading contracts in a variety of commodity interests, including derivative financial instruments and derivative commodity interests. The results of the Partnership’s trading activities are shown in the Statements of Income and Expenses. The Partnership also invests certain of its assets through a “master/feeder” structure. The Partnership’s pro-rata The futures brokerage account agreements with MS&amp;Co. give the Partnership and the Funds, respectively, the legal right to net unrealized gains and losses on open futures and forward contracts in their respective Statements of Financial Condition. The Partnership and the Funds net, for financial reporting purposes, the unrealized gains and losses on open futures and open forward contracts in their respective Statements of Financial Condition, as the criteria under ASC 210-20, “Balance Sheet,” All of the commodity interests owned directly by the Partnership are held for trading purposes. All of the commodity interests owned by the Funds are held for trading purposes. The monthly average number of futures contracts traded directly by the Partnership during the three months ended June 30, 2019 and 2018 were 25,169 and 4,285, respectively. The monthly average number of futures contracts traded directly by the Partnership during the six months ended June 30, 2019 and 2018 were 25,852 and 4,258, respectively. The monthly average number of metals forward contracts traded directly by the Partnership during the three months ended June 30, 2019 and 2018 were 1,345 and 1,272, respectively. The monthly average number of metals forward contracts traded directly by the Partnership during the six months ended June 30, 2019 and 2018 were 1,427 and 818, respectively. The monthly average number of option contracts traded directly by the Partnership during the three months ended June 30, 2019 and 2018 were 1,857 and 1,441, respectively. The monthly average number of option contracts traded directly by the Partnership during the six months ended June 30, 2019 and 2018 were 1,948 and 1,103, respectively. Trading and transaction fees are based on the number of trades executed by the Advisors and the Partnership’s respective percentage ownership of each Fund. All clearing fees paid to MS&amp;Co. are borne directly by the Partnership for its direct trading. In addition, clearing fees are borne by the Funds for indirect trading and allocated to the Funds’ limited partners/members, including the Partnership. The following tables summarize the gross and net amounts recognized relating to assets and liabilities of the Partnership’s derivatives and their offsetting subject to master netting arrangements or similar agreements as of June 30, 2019 and December 31, 2018, respectively. Gross Gross Amounts Statements of Amounts Gross Amounts Not Offset in the June 30, 2019 Financial Cash Collateral Net Amount Assets Futures $ 7,083,055 $ (7,083,055 ) $ - $ - $ - $ - Forwards 1,224,388 (1,099,261 ) 125,127 - - 125,127 Total assets $ 8,307,443 $ (8,182,316) $ 125,127 $ - $ - $ 125,127 Liabilities Futures $ (8,019,885 ) $ 7,083,055 $ (936,830) $ - $ 936,830 $ - Forwards (1,099,261 ) 1,099,261 - - - - Total liabilities $ (9,119,146 ) $ 8,182,316 $ (936,830 ) $ - $ 936,830 $ - Net fair value $ 125,127 * Gross Amounts Gross Amounts Statements of Amounts Statements of Gross Amounts Not Offset in the Net Amount December 31, 2018 Financial Cash Collateral Assets Futures $ 6,579,887 $ (4,822,376) $ 1,757,511 $ - $ - $ 1,757,511 Forwards 2,203,511 (2,203,511) - - - - Total assets $ 8,783,398 $ (7,025,887) $ 1,757,511 $ - $ - $ 1,757,511 Liabilities Futures $ (4,822,376) $ 4,822,376 $ - $ - $ - $ - Forwards (2,567,628) 2,203,511 (364,117) - 364,117 - Total liabilities $ (7,390,004) $ 7,025,887 $ (364,117) $ - $ 364,117 $ - Net fair value $ 1,757,511 * * In the event of default by the Partnership, MS&amp;Co., the Partnership’s commodity futures broker and the sole counterparty to the Partnership’s non-exchange-traded The following tables indicate the gross fair values of derivative instruments of futures, forward and option contracts held directly by the Partnership as separate assets and liabilities as of June 30, 2019 and December 31, 2018, respectively. June 30, Assets Futures Contracts Energy $ 5,787,927 Grains 322,339 Livestock 375,020 Metals 251,372 Softs 346,397 Total unrealized appreciation on open futures contracts 7,083,055 Liabilities Futures Contracts Energy (6,333,744) Grains (325,737) Livestock (361,486) Metals (780,891) Softs (218,027) Total unrealized depreciation on open futures contracts (8,019,885) Net unrealized depreciation on open futures contracts $ (936,830) * Assets Forward Contracts Metals $ 1,224,388 Total unrealized appreciation on open forward contracts 1,224,388 Liabilities Forward Contracts Metals (1,099,261) Total unrealized depreciation on open forward contracts (1,099,261) Net unrealized appreciation on open forward contracts $ 125,127 ** Assets Options Purchased Energy $ 298,011 Metals 728,796 Softs 54,241 Total options purchased $ 1,081,048 *** Liabilities Options Written Energy $ (16,047) Grains (26,250) Livestock (52,850) Metals (790,086) Softs (162,039) Total options written $ (1,047,272) **** * This amount is in “Net unrealized depreciation on open futures contracts” in the Statements of Financial Condition. ** This amount is in “Net unrealized appreciation on open forward contracts” in the Statements of Financial Condition. *** This amount is in “Options purchased, at fair value” in the Statements of Financial Condition. **** This amount is in “Options written, at fair value” in the Statements of Financial Condition. December 31, Assets Futures Contracts Currencies $ 14,578 Energy 5,628,038 Grains 157,540 Livestock 317,100 Metals 125,934 Softs 336,697 Total unrealized appreciation on open futures contracts 6,579,887 Liabilities Futures Contracts Currencies (1,159) Energy (3,938,643) Grains (66,943) Livestock (252,835) Metals (295,124) Softs (267,672) Total unrealized depreciation on open futures contracts (4,822,376) Net unrealized appreciation on open futures contracts $ 1,757,511 * Assets Forward Contracts Metals $ 2,203,511 Total unrealized appreciation on open forward contracts 2,203,511 Liabilities Forward Contracts Metals (2,567,628) Total unrealized depreciation on open forward contracts (2,567,628) Net unrealized depreciation on open forward contracts $ (364,117) ** Assets Options Purchased Energy $ 35,640 Grains 27,500 Livestock 19,620 Metals 222,454 Total options purchased $ 305,214 *** Liabilities Options Written Energy $ (34,760) Livestock (17,820) Metals (239,069) Softs (117,922) Total options written $ (409,571) **** * This amount is in “Net unrealized appreciation on open futures contracts” in the Statements of Financial Condition. ** This amount is in “Net unrealized depreciation on open forward contracts” in the Statements of Financial Condition. *** This amount is in “Options purchased, at fair value” in the Statements of Financial Condition. **** This amount is in “Options written, at fair value” in the Statements of Financial Condition. The following table indicates the trading gains and losses, by market sector, on derivative instruments traded directly by the Partnership for the three and six months ended June 30, 2019 and 2018. Three Months Ended June 30, Six Months Ended June 30, Sector 2019 2018 2019 2018 Currencies $ 1,104 $ (314,000) $ 84,411 $ (286,471) Energy 174,423 2,261,423 2,282,326 2,856,161 Grains 94,277 (600,462) 267,084 (443,885) Interest Rates Non-U.S. - - - 17,430 Livestock (25,997) 141,540 1,393,645 324,559 Metals (29,008) 412,631 835,552 402,254 Softs 717,443 621,826 587,221 260,565 Total $ 932,242 ***** $ 2,522,958 ***** $ 5,450,239 ***** $ 3,130,613 ***** ***** This amount is included in “Total trading results” in the Statements of Income and Expenses. </t>
  </si>
  <si>
    <t>Fair Value Measurements</t>
  </si>
  <si>
    <t>Fair Value Disclosures [Abstract]</t>
  </si>
  <si>
    <t xml:space="preserve">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commodity futures,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pricing services that derive fair values for those assets and liabilities from observable inputs (Level 2). As of June 30, 2019 and December 31, 2018 and for the periods ended June 30, 2019 and 2018, the Partnership and the Funds did not hold any derivative instruments that were priced at fair value using unobservable inputs through the application of the General Partner’s assumptions and internal valuation pricing models (Level 3). June 30, 2019 Total Level 1 Level 2 Level 3 Assets Futures $ 7,083,055 $ 7,083,055 $ - $ - Forwards 1,224,388 - 1,224,388 - Options purchased 1,081,048 1,081,048 - - Total assets $ 9,388,491 $ 8,164,103 $ 1,224,388 $ - Liabilities Futures $ 8,019,885 $ 8,019,885 $ - $ - Forwards 1,099,261 - 1,099,261 - Options written 1,047,272 1,047,272 - - Total liabilities $ 10,166,418 $ 9,067,157 $ 1,099,261 $ - December 31, 2018 Total Level 1 Level 2 Level 3 Assets Futures $ 6,579,887 $ 6,579,887 $ - $ - Forwards 2,203,511 - 2,203,511 - Options purchased 305,214 305,214 - - Total assets $ 9,088,612 $ 6,885,101 $ 2,203,511 $ - Liabilities Futures $ 4,822,376 $ 4,822,376 $ - $ - Forwards 2,567,628 - 2,567,628 - Options written 409,571 409,571 - - Total liabilities $ 7,799,575 $ 5,231,947 $ 2,567,628 $ - </t>
  </si>
  <si>
    <t>Investment in the Funds</t>
  </si>
  <si>
    <t xml:space="preserve">6. Investment in the Funds: On April 1, 2019, the Partnership allocated a portion of its assets to NL Master, a limited liability company organized under the limited liability company laws of the State of Delaware. NL Master permits accounts managed by Northlander using Northlander’s Commodity Program, a proprietary, discretionary trading system, to invest together in one trading vehicle. The General Partner is also the trading manager of NL Master. Individual and pooled accounts currently managed by Northlander, including the Partnership, are permitted to be members of NL Master. The Trading Manager and Northlander believe that trading through this master/feeder structure should promote efficiency and economy in the trading process. On December 1, 2018, the Partnership allocated a portion of its assets to Aquantum, which were managed and traded directly by Aquantum pursuant to Aquantum’s Commodity Spread Program through a trading account in the Partnership’s name from December 1, 2018 until May 31, 2019. Effective June 1, 2019, the assets allocated to Aquantum were transferred into Aquantum Master, a limited liability company organized under the limited liability company laws of the State of Delaware, through which they are managed and traded by Aquantum pursuant to the same strategy. Aquantum Master permits accounts managed by Aquantum using Aquantum’s Commodity Spread Program, a proprietary, systematic trading system, to invest together in one trading vehicle. The General Partner is also the trading manager of Aquantum Master. Individual and pooled accounts currently managed by Aquantum, including the Partnership, are permitted to be members of Aquantum Master. The Trading Manager and Aquantum believe that trading through this master/feeder structure should promote efficiency and economy in the trading process. On February 1, 2013, the Partnership allocated substantially all of its capital to MB Master, a limited partnership organized under the partnership laws of the State of Delaware. Effective November 30, 2018, the Partnership fully redeemed its investment in MB Master. On January 1, 2018, the Partnership allocated a portion of its assets to Harbour Square Master, a limited liability company organized under the limited liability company laws of the State of Delaware. Harbour Square Master permitted accounts managed by Harbour Square using Harbour Square’s Discretionary Energy Program, a proprietary, discretionary trading system, to invest together in one trading vehicle. Effective March 31, 2019, the Partnership fully redeemed its investment in Harbour Square Master. The General Partner is not aware of any material changes to the trading programs discussed above or in Note 1, “Organization” during the fiscal quarter ended June 30, 2019. The Partnership’s/Funds’ trading of futures, forward, swap and option contracts, if applicable, on commodities is done primarily on U.S. commodity exchanges and foreign commodity exchanges. The Partnership/Funds engage in such trading through commodity brokerage accounts maintained with MS&amp;Co. Generally, a limited partner/member in the Funds may withdraw all or part of its capital contribution and undistributed profits, if any, from the Funds as of the end of any month (the “Redemption Date”) after a request has been made to the General Partner/Trading Manager at least three days in advance of the Redemption Date. Such withdrawals are classified as a liability when the limited partner/member elects to redeem and informs the Funds. However, a limited partner/member may request a withdrawal as of the end of any day if such request is received by the General Partner/Trading Manager at least three days in advance of the proposed withdrawal date. Management fees, General Partner fees, ongoing selling agent fees and incentive fees are charged at the Partnership level. All clearing fees paid to MS&amp;Co. are borne directly by the Partnership for its direct trading. In addition, clearing fees are borne by the Funds and allocated to the Funds’ limited partners/members, including the Partnership. Professional fees are borne by the Funds and allocated to the Partnership, and also charged directly at the Partnership level. At June 30, 2019, the Partnership owned approximately 25.9% of NL Master and 53.9% of Aquantum Master. At December 31, 2018, the Partnership owned approximately 68.7% of Harbour Square Master. It is the Partnership’s intention to continue to invest in the Funds. The performance of the Partnership is directly affected by the performance of the Funds. Expenses to investors as a result of the investment in the Funds are approximately the same as they would be if the Partnership traded directly and redemption rights are not affected. Summarized information reflecting the total assets, liabilities and members’ capital of the Funds is shown in the following tables: June 30, 2019 Total Assets Total Liabilities Total Capital NL Master $ 23,676,559 $ 196,493 $ 23,480,066 Aquantum Master 45,267,870 3,234,291 42,033,579 December 31, 2018 Total Assets Total Liabilities Total Capital Harbour Square Master $ 10,504,910 $ 2,532,233 $ 7,972,677 Summarized information reflecting the net investment income (loss), total trading results and net income (loss) of the Funds is shown in the following tables: For the three months ended June 30, 2019 Net Investment Total Trading Results Net Income NL Master $ 47,535 $ (1,353,287 ) $ (1,305,752 ) Aquantum Master (a) (55,069 ) (1,108,871 ) (1,163,940 ) For the six months ended June 30, 2019 Net Investment Total Trading Net Income Harbour Square Master (b) $ (14,678 ) $ 160,848 $ 146,170 NL Master (c) 47,535 (1,353,287 ) (1,305,752 ) Aquantum Master (a) (55,069 ) (1,108,871 ) (1,163,940 ) For the three months ended June 30, 2018 Net Investment Total Trading Net Income MB Master $ (6,603 ) $ (976,916 ) $ (983,519 ) Harbour Square Master 76,151 9,930 86,081 For the six months ended June 30, 2018 Net Investment Total Trading Net Income MB Master $ (1,070 ) $ 45,396 $ 44,326 Harbour Square Master 141,423 876,061 1,017,484 (a) From June 1, 2019, commencement of operations for Aquantum Master, through June 30, 2019. (b) From January 1, 2019 through March 31, 2019, the date the Partnership fully redeemed its investment in Harbour Square Master. (c) From April 1, 2019, commencement of operations for NL Master, through June 30, 2019. Summarized information reflecting the Partnership’s investments in and the Partnership’s pro-rata June 30, 2019 For the three months ended June 30, 2019 % of Expenses Net Funds Partners’ Capital Fair Value Income (Loss) Clearing Fees Professional Fees Income (Loss) Investment Objective Redemptions Permitted NL Master 5.91 % $ 6,092,681 $ (323,787) $ 9,986 $ 5,570 $ (339,343) Commodity Portfolio Monthly Aquantum Master (a) 22.01 % 22,694,847 (576,805) 60,184 8,838 (645,827) Commodity Portfolio Monthly Total $ 28,787,528 $ (900,592) $ 70,170 $ 14,408 $ (985,170) June 30, 2019 For the six months ended June 30, 2019 % of Expenses Net Funds Partners’ Capital Fair Value Income (Loss) Clearing Fees Professional Fees Income (Loss) Investment Objective Redemptions Permitted Harbour Square Master (b) - % $ - $ 141,964 $ 7,656 $ 29,566 $ 104,742 Commodity Portfolio Monthly NL Master (c) 5.91 % 6,092,681 (323,787) 9,986 5,570 (339,343) Commodity Portfolio Monthly Aquantum Master (a) 22.01 % 22,694,847 (576,805) 60,184 8,838 (645,827) Commodity Portfolio Monthly Total $ 28,787,528 $ (758,628) $ 77,826 $ 43,974 $ (880,428) December 31, 2018 For the three months ended June 30, 2018 % of Expenses Net Funds Partners’ Capital Fair Value Income (Loss) Clearing Fees Professional Fees Income (Loss) Investment Objective Redemptions Permitted MB Master (d) - % $ - $ (447,089) $ 64,826 $ 8,211 $ (520,126) Commodity Portfolio Monthly Harbour Square Master 9.43 % 5,489,732 51,813 12,081 10,070 29,662 Commodity Portfolio Monthly Total $ 5,489,732 $ (395,276) $ 76,907 $ 18,281 $ (490,464) December 31, 2018 For the six months ended June 30, 2018 % of Expenses Net Funds Partners’ Capital Fair Value Income (Loss) Clearing Fees Professional Fees Income (Loss) Investment Objective Redemptions Permitted MB Master (d) - % $ - $ 76,657 $ 114,044 $ 16,609 $ (53,996) Commodity Portfolio Monthly Harbour Square Master 9.43 % 5,489,732 648,037 21,312 20,766 605,959 Commodity Portfolio Monthly Total $ 5,489,732 $ 724,694 $ 135,356 $ 37,375 $ 551,963 (a) From June 1, 2019, the date the Partnership invested into Aquantum Master, through June 30, 2019. (b) From January 1, 2019 through March 31, 2019, the date the Partnership fully redeemed its investment in Harbour Square Master. (c) From April 1, 2019, the date the Partnership invested into NL Master, through June 30, 2019. (d) The Partnership fully redeemed its investment in MB Master as of November 30, 2018. </t>
  </si>
  <si>
    <t>Financial Instrument Risks</t>
  </si>
  <si>
    <t>Investments, All Other Investments [Abstract]</t>
  </si>
  <si>
    <t xml:space="preserve">7. Financial Instrument Risks: In the normal course of business, the Partnership and the Funds are parties to financial instruments with off-balance-sheet over-the-counter Futures Contracts. London Metals Exchange Forward Contracts. Options. marked-to-market marked-to-market 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Futures-Style Option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Funds are exposed to market risk equal to the value of the futures and forward contracts hel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or an MS&amp;Co. affiliate are counterparties or brokers with respect to the Partnership’s/Funds’ assets. Credit risk with respect to exchange-traded The General Partner/Trading Manag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Trading Manager to statistically analyze actual trading results with risk-adjusted The majority of these financial instruments mature within one year of the inception date. However, due to the nature of the Partnership’s/Funds’ business, these instruments may not be held to maturity.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In the ordinary course of business, the Partnership/Funds enter into contracts and agreements that contain various representations and warranties and which provide general indemnifications. The Partnership’s/Funds’ maximum exposure under these arrangements cannot be determined, as this could include future claims that have not yet been made against the Partnership/Funds. The Partnership/Funds consider the risk of any future obligation relating to these indemnifications to be remote. </t>
  </si>
  <si>
    <t>Subsequent Events</t>
  </si>
  <si>
    <t>Subsequent Events [Abstract]</t>
  </si>
  <si>
    <t xml:space="preserve">8.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there were no subsequent events requiring adjustment to or disclosure in the financial statements. </t>
  </si>
  <si>
    <t>Basis of Presentation and Summary of Significant Accounting Policies (Policies)</t>
  </si>
  <si>
    <t>Use of Estimates</t>
  </si>
  <si>
    <t>Use of Estimates.</t>
  </si>
  <si>
    <t>Profit Allocation</t>
  </si>
  <si>
    <t xml:space="preserve">Profit Allocation. </t>
  </si>
  <si>
    <t>Statement of Cash Flows</t>
  </si>
  <si>
    <t>Statement of Cash Flows. “Statement of Cash Flows.”</t>
  </si>
  <si>
    <t>Partnership's Investment in the Funds</t>
  </si>
  <si>
    <t>Partnership’s Investment in the Funds.</t>
  </si>
  <si>
    <t>Partnership's/Funds' Derivative Investments</t>
  </si>
  <si>
    <t xml:space="preserve">Partnership’s/Funds’ Derivative Investments. first-in, first-out The Partnership/Funds do not isolate the portion of the results of operations arising from the effect of changes in foreign exchange rates on investments due to fluctuations from changes in market prices of investments held. Such fluctuations are included in total trading results in the Partnership’s/Funds’ Statements of Income and Expenses. </t>
  </si>
  <si>
    <t>Partnership's Cash</t>
  </si>
  <si>
    <t>Partnership’s Cash</t>
  </si>
  <si>
    <t>Income Taxes</t>
  </si>
  <si>
    <t>Income Taxes. “Income Taxes,” “more-likely-than-not” more-likely-than-not</t>
  </si>
  <si>
    <t>Investment Company Status</t>
  </si>
  <si>
    <t>Investment Company Status. 2013-08, “Financial Services — Investment Companies (Topic 946): Amendments to the Scope, Measurement and Disclosure Requirements”</t>
  </si>
  <si>
    <t>Net Income (Loss) per Redeemable Unit.</t>
  </si>
  <si>
    <t>Net Income (Loss) per Redeemable Unit. “Financial Services – Investment Companies.”</t>
  </si>
  <si>
    <t>Financial Highlights (Tables)</t>
  </si>
  <si>
    <t xml:space="preserve">Financial highlights for the limited partner Classes as a whole for the three and six months ended June 30, 2019 and 2018 were as follows. There were no Class D limited partner Redeemable Units held prior to July 1, 2018. There were no Class Z limited partner Redeemable Units held prior to February 1, 2019. Three Months Ended Three Months Ended Six Months Ended Six Months Ended Class A Class D Class Z Class A Class A Class D Class Z** Class A Per Redeemable Unit Performance (for a unit outstanding throughout the period):* Net realized and unrealized gains (losses) $ (0.84) $ (0.72) $ (0.31) $ 38.96 $ 55.07 $ 42.76 $ 46.35 $ 69.24 Net investment loss (12.35) (6.30) (4.78) (22.74) (29.62) (16.47) (10.26) (39.85) Increase (decrease) for the period (13.19) (7.02) (5.09) 16.22 25.45 26.29 36.09 29.39 Net asset value per Redeemable Unit, beginning of period 1,339.30 1,044.06 1,049.22 1,278.81 1,300.66 1,010.75 1,008.04 1,265.64 Net asset value per Redeemable Unit, end of period $ 1,326.11 $ 1,037.04 $ 1,044.13 $ 1,295.03 $ 1,326.11 $ 1,037.04 $ 1,044.13 $ 1,295.03 Three Months Ended Three Months Ended Six Months Ended Six Months Ended Class A Class D Class Z Class A Class A Class D Class Z** Class A Ratios to Average Limited Partners’ Capital:*** Net investment loss**** (4.0) % (2.7) % (1.9) % (5.6) % (4.3) % (3.0) % (2.0) % (5.7) % Operating expenses 6.2 % 4.9 % 4.1 % 6.7 % 6.2 % 4.9 % 4.1 % 6.6 % Incentive fees (0.1) % (0.1) % (0.1) % 0.5 % 0.3 % 0.3 % 0.1 % 0.6 % Total expenses 6.1 % 4.8 % 4.0 % 7.2 % 6.5 % 5.2 % 4.2 % 7.2 % Total return: Total return before incentive fees (1.1) % (0.8) % (0.6) % 1.8 % 2.2 % 2.9 % 3.7 % 2.9 % Incentive fees 0.1 % 0.1 % 0.1 % (0.5) % (0.2) % (0.3) % (0.1) % (0.6) % Total return after incentive fees (1.0) % (0.7) % (0.5) % 1.3 % 2.0 % 2.6 % 3.6 % 2.3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For the period from February 1, 2019 to June 30, 2019. *** Annualized (except for incentive fees). **** Interest income less total expenses. </t>
  </si>
  <si>
    <t>Trading Activities (Tables)</t>
  </si>
  <si>
    <t>Summary of Valuation of Investments</t>
  </si>
  <si>
    <t>The following tables summarize the gross and net amounts recognized relating to assets and liabilities of the Partnership’s derivatives and their offsetting subject to master netting arrangements or similar agreements as of June 30, 2019 and December 31, 2018, respectively. Gross Gross Amounts Statements of Amounts Gross Amounts Not Offset in the June 30, 2019 Financial Cash Collateral Net Amount Assets Futures $ 7,083,055 $ (7,083,055 ) $ - $ - $ - $ - Forwards 1,224,388 (1,099,261 ) 125,127 - - 125,127 Total assets $ 8,307,443 $ (8,182,316) $ 125,127 $ - $ - $ 125,127 Liabilities Futures $ (8,019,885 ) $ 7,083,055 $ (936,830) $ - $ 936,830 $ - Forwards (1,099,261 ) 1,099,261 - - - - Total liabilities $ (9,119,146 ) $ 8,182,316 $ (936,830 ) $ - $ 936,830 $ - Net fair value $ 125,127 * Gross Amounts Gross Amounts Statements of Amounts Statements of Gross Amounts Not Offset in the Net Amount December 31, 2018 Financial Cash Collateral Assets Futures $ 6,579,887 $ (4,822,376) $ 1,757,511 $ - $ - $ 1,757,511 Forwards 2,203,511 (2,203,511) - - - - Total assets $ 8,783,398 $ (7,025,887) $ 1,757,511 $ - $ - $ 1,757,511 Liabilities Futures $ (4,822,376) $ 4,822,376 $ - $ - $ - $ - Forwards (2,567,628) 2,203,511 (364,117) - 364,117 - Total liabilities $ (7,390,004) $ 7,025,887 $ (364,117) $ - $ 364,117 $ - Net fair value $ 1,757,511 * * In the event of default by the Partnership, MS&amp;Co., the Partnership’s commodity futures broker and the sole counterparty to the Partnership’s non-exchange-traded</t>
  </si>
  <si>
    <t>Gross Fair Values of Derivative Instruments of Futures and Option Contracts, as Separate Assets and Liabilities</t>
  </si>
  <si>
    <t xml:space="preserve">The following tables indicate the gross fair values of derivative instruments of futures, forward and option contracts held directly by the Partnership as separate assets and liabilities as of June 30, 2019 and December 31, 2018, respectively. June 30, Assets Futures Contracts Energy $ 5,787,927 Grains 322,339 Livestock 375,020 Metals 251,372 Softs 346,397 Total unrealized appreciation on open futures contracts 7,083,055 Liabilities Futures Contracts Energy (6,333,744) Grains (325,737) Livestock (361,486) Metals (780,891) Softs (218,027) Total unrealized depreciation on open futures contracts (8,019,885) Net unrealized depreciation on open futures contracts $ (936,830) * Assets Forward Contracts Metals $ 1,224,388 Total unrealized appreciation on open forward contracts 1,224,388 Liabilities Forward Contracts Metals (1,099,261) Total unrealized depreciation on open forward contracts (1,099,261) Net unrealized appreciation on open forward contracts $ 125,127 ** Assets Options Purchased Energy $ 298,011 Metals 728,796 Softs 54,241 Total options purchased $ 1,081,048 *** Liabilities Options Written Energy $ (16,047) Grains (26,250) Livestock (52,850) Metals (790,086) Softs (162,039) Total options written $ (1,047,272) **** * This amount is in “Net unrealized depreciation on open futures contracts” in the Statements of Financial Condition. ** This amount is in “Net unrealized appreciation on open forward contracts” in the Statements of Financial Condition. *** This amount is in “Options purchased, at fair value” in the Statements of Financial Condition. **** This amount is in “Options written, at fair value” in the Statements of Financial Condition. December 31, Assets Futures Contracts Currencies $ 14,578 Energy 5,628,038 Grains 157,540 Livestock 317,100 Metals 125,934 Softs 336,697 Total unrealized appreciation on open futures contracts 6,579,887 Liabilities Futures Contracts Currencies (1,159) Energy (3,938,643) Grains (66,943) Livestock (252,835) Metals (295,124) Softs (267,672) Total unrealized depreciation on open futures contracts (4,822,376) Net unrealized appreciation on open futures contracts $ 1,757,511 * Assets Forward Contracts Metals $ 2,203,511 Total unrealized appreciation on open forward contracts 2,203,511 Liabilities Forward Contracts Metals (2,567,628) Total unrealized depreciation on open forward contracts (2,567,628) Net unrealized depreciation on open forward contracts $ (364,117) ** Assets Options Purchased Energy $ 35,640 Grains 27,500 Livestock 19,620 Metals 222,454 Total options purchased $ 305,214 *** Liabilities Options Written Energy $ (34,760) Livestock (17,820) Metals (239,069) Softs (117,922) Total options written $ (409,571) **** * This amount is in “Net unrealized appreciation on open futures contracts” in the Statements of Financial Condition. ** This amount is in “Net unrealized depreciation on open forward contracts” in the Statements of Financial Condition. *** This amount is in “Options purchased, at fair value” in the Statements of Financial Condition. **** This amount is in “Options written, at fair value” in the Statements of Financial Condition. </t>
  </si>
  <si>
    <t>Trading Gains and Losses, by Market Sector, on Derivative Instruments</t>
  </si>
  <si>
    <t xml:space="preserve">The following table indicates the trading gains and losses, by market sector, on derivative instruments traded directly by the Partnership for the three and six months ended June 30, 2019 and 2018. Three Months Ended June 30, Six Months Ended June 30, Sector 2019 2018 2019 2018 Currencies $ 1,104 $ (314,000) $ 84,411 $ (286,471) Energy 174,423 2,261,423 2,282,326 2,856,161 Grains 94,277 (600,462) 267,084 (443,885) Interest Rates Non-U.S. - - - 17,430 Livestock (25,997) 141,540 1,393,645 324,559 Metals (29,008) 412,631 835,552 402,254 Softs 717,443 621,826 587,221 260,565 Total $ 932,242 ***** $ 2,522,958 ***** $ 5,450,239 ***** $ 3,130,613 ***** ***** This amount is included in “Total trading results” in the Statements of Income and Expenses. </t>
  </si>
  <si>
    <t>Fair Value Measurements (Tables)</t>
  </si>
  <si>
    <t>Derivative Instrument Fair Value Based on Hierarchy</t>
  </si>
  <si>
    <t xml:space="preserve"> June 30, 2019 Total Level 1 Level 2 Level 3 Assets Futures $ 7,083,055 $ 7,083,055 $ - $ - Forwards 1,224,388 - 1,224,388 - Options purchased 1,081,048 1,081,048 - - Total assets $ 9,388,491 $ 8,164,103 $ 1,224,388 $ - Liabilities Futures $ 8,019,885 $ 8,019,885 $ - $ - Forwards 1,099,261 - 1,099,261 - Options written 1,047,272 1,047,272 - - Total liabilities $ 10,166,418 $ 9,067,157 $ 1,099,261 $ - December 31, 2018 Total Level 1 Level 2 Level 3 Assets Futures $ 6,579,887 $ 6,579,887 $ - $ - Forwards 2,203,511 - 2,203,511 - Options purchased 305,214 305,214 - - Total assets $ 9,088,612 $ 6,885,101 $ 2,203,511 $ - Liabilities Futures $ 4,822,376 $ 4,822,376 $ - $ - Forwards 2,567,628 - 2,567,628 - Options written 409,571 409,571 - - Total liabilities $ 7,799,575 $ 5,231,947 $ 2,567,628 $ - </t>
  </si>
  <si>
    <t>Investment in the Funds (Tables)</t>
  </si>
  <si>
    <t>Assets, Liabilities and Partners' Capital of Funds</t>
  </si>
  <si>
    <t xml:space="preserve">Summarized information reflecting the total assets, liabilities and members’ capital of the Funds is shown in the following tables: June 30, 2019 Total Assets Total Liabilities Total Capital NL Master $ 23,676,559 $ 196,493 $ 23,480,066 Aquantum Master 45,267,870 3,234,291 42,033,579 December 31, 2018 Total Assets Total Liabilities Total Capital Harbour Square Master $ 10,504,910 $ 2,532,233 $ 7,972,677 </t>
  </si>
  <si>
    <t>Net Investment Income (Loss), Trading Results and Net Income (Loss) of Funds</t>
  </si>
  <si>
    <t xml:space="preserve">Summarized information reflecting the net investment income (loss), total trading results and net income (loss) of the Funds is shown in the following tables: For the three months ended June 30, 2019 Net Investment Total Trading Results Net Income NL Master $ 47,535 $ (1,353,287 ) $ (1,305,752 ) Aquantum Master (a) (55,069 ) (1,108,871 ) (1,163,940 ) For the six months ended June 30, 2019 Net Investment Total Trading Net Income Harbour Square Master (b) $ (14,678 ) $ 160,848 $ 146,170 NL Master (c) 47,535 (1,353,287 ) (1,305,752 ) Aquantum Master (a) (55,069 ) (1,108,871 ) (1,163,940 ) For the three months ended June 30, 2018 Net Investment Total Trading Net Income MB Master $ (6,603 ) $ (976,916 ) $ (983,519 ) Harbour Square Master 76,151 9,930 86,081 For the six months ended June 30, 2018 Net Investment Total Trading Net Income MB Master $ (1,070 ) $ 45,396 $ 44,326 Harbour Square Master 141,423 876,061 1,017,484 (a) From June 1, 2019, commencement of operations for Aquantum Master, through June 30, 2019. (b) From January 1, 2019 through March 31, 2019, the date the Partnership fully redeemed its investment in Harbour Square Master. (c) From April 1, 2019, commencement of operations for NL Master, through June 30, 2019. </t>
  </si>
  <si>
    <t>Partnership's Investments in, and Partnership's Pro Rata Share of Results of Operations of Funds</t>
  </si>
  <si>
    <t xml:space="preserve">Summarized information reflecting the Partnership’s investments in and the Partnership’s pro-rata June 30, 2019 For the three months ended June 30, 2019 % of Expenses Net Funds Partners’ Capital Fair Value Income (Loss) Clearing Fees Professional Fees Income (Loss) Investment Objective Redemptions Permitted NL Master 5.91 % $ 6,092,681 $ (323,787) $ 9,986 $ 5,570 $ (339,343) Commodity Portfolio Monthly Aquantum Master (a) 22.01 % 22,694,847 (576,805) 60,184 8,838 (645,827) Commodity Portfolio Monthly Total $ 28,787,528 $ (900,592) $ 70,170 $ 14,408 $ (985,170) June 30, 2019 For the six months ended June 30, 2019 % of Expenses Net Funds Partners’ Capital Fair Value Income (Loss) Clearing Fees Professional Fees Income (Loss) Investment Objective Redemptions Permitted Harbour Square Master (b) - % $ - $ 141,964 $ 7,656 $ 29,566 $ 104,742 Commodity Portfolio Monthly NL Master (c) 5.91 % 6,092,681 (323,787) 9,986 5,570 (339,343) Commodity Portfolio Monthly Aquantum Master (a) 22.01 % 22,694,847 (576,805) 60,184 8,838 (645,827) Commodity Portfolio Monthly Total $ 28,787,528 $ (758,628) $ 77,826 $ 43,974 $ (880,428) December 31, 2018 For the three months ended June 30, 2018 % of Expenses Net Funds Partners’ Capital Fair Value Income (Loss) Clearing Fees Professional Fees Income (Loss) Investment Objective Redemptions Permitted MB Master (d) - % $ - $ (447,089) $ 64,826 $ 8,211 $ (520,126) Commodity Portfolio Monthly Harbour Square Master 9.43 % 5,489,732 51,813 12,081 10,070 29,662 Commodity Portfolio Monthly Total $ 5,489,732 $ (395,276) $ 76,907 $ 18,281 $ (490,464) December 31, 2018 For the six months ended June 30, 2018 % of Expenses Net Funds Partners’ Capital Fair Value Income (Loss) Clearing Fees Professional Fees Income (Loss) Investment Objective Redemptions Permitted MB Master (d) - % $ - $ 76,657 $ 114,044 $ 16,609 $ (53,996) Commodity Portfolio Monthly Harbour Square Master 9.43 % 5,489,732 648,037 21,312 20,766 605,959 Commodity Portfolio Monthly Total $ 5,489,732 $ 724,694 $ 135,356 $ 37,375 $ 551,963 (a) From June 1, 2019, the date the Partnership invested into Aquantum Master, through June 30, 2019. (b) From January 1, 2019 through March 31, 2019, the date the Partnership fully redeemed its investment in Harbour Square Master. (c) From April 1, 2019, the date the Partnership invested into NL Master, through June 30, 2019. (d) The Partnership fully redeemed its investment in MB Master as of November 30, 2018. </t>
  </si>
  <si>
    <t>Organization - Additional Information (Detail) - shares</t>
  </si>
  <si>
    <t>Sep. 06, 2005</t>
  </si>
  <si>
    <t>Subsidiary of Limited Liability Company or Limited Partnership [Line Items]</t>
  </si>
  <si>
    <t>Number of units sold during initial offering period</t>
  </si>
  <si>
    <t>Morgan Stanley Wealth Management [Member] | Class A [Member]</t>
  </si>
  <si>
    <t>Ongoing selling agent fee</t>
  </si>
  <si>
    <t>2.00%</t>
  </si>
  <si>
    <t>Ongoing selling agent fee, monthly percentage</t>
  </si>
  <si>
    <t>0.1667%</t>
  </si>
  <si>
    <t>Morgan Stanley Wealth Management [Member] | Class D [Member]</t>
  </si>
  <si>
    <t>0.75%</t>
  </si>
  <si>
    <t>0.0625%</t>
  </si>
  <si>
    <t>Basis of Presentation and Summary of Significant Accounting Policies - Additional Information (Detail) - USD ($)</t>
  </si>
  <si>
    <t>Cash denominated in foreign currencies</t>
  </si>
  <si>
    <t>Cash denominated in foreign currencies, proceeds</t>
  </si>
  <si>
    <t>Cost of foreign currencies</t>
  </si>
  <si>
    <t>Uncertain tax position</t>
  </si>
  <si>
    <t>Open tax year</t>
  </si>
  <si>
    <t>2015 2016 2017 2018</t>
  </si>
  <si>
    <t>Restricted cash held for margin</t>
  </si>
  <si>
    <t>Financial Highlights - Financial Highlights for Limited Partner Class (Detail) - $ / shares</t>
  </si>
  <si>
    <t>Per Redeemable Unit Performance (for a unit outstanding throughout the year):</t>
  </si>
  <si>
    <t>Net asset value per Redeemable Unit, beginning of period</t>
  </si>
  <si>
    <t>Net asset value per Redeemable Unit, end of period</t>
  </si>
  <si>
    <t>Limited Partners [Member] | Class A [Member]</t>
  </si>
  <si>
    <t>Net realized and unrealized gains (losses)</t>
  </si>
  <si>
    <t>Increase (decrease) for the period</t>
  </si>
  <si>
    <t>Ratios to Average Limited Partners' Capital:</t>
  </si>
  <si>
    <t>(4.00%)</t>
  </si>
  <si>
    <t>(5.60%)</t>
  </si>
  <si>
    <t>(4.30%)</t>
  </si>
  <si>
    <t>(5.70%)</t>
  </si>
  <si>
    <t>Operating expenses</t>
  </si>
  <si>
    <t>6.20%</t>
  </si>
  <si>
    <t>6.70%</t>
  </si>
  <si>
    <t>6.60%</t>
  </si>
  <si>
    <t>(0.10%)</t>
  </si>
  <si>
    <t>0.50%</t>
  </si>
  <si>
    <t>0.30%</t>
  </si>
  <si>
    <t>0.60%</t>
  </si>
  <si>
    <t>6.10%</t>
  </si>
  <si>
    <t>7.20%</t>
  </si>
  <si>
    <t>6.50%</t>
  </si>
  <si>
    <t>Total return:</t>
  </si>
  <si>
    <t>0.10%</t>
  </si>
  <si>
    <t>(0.50%)</t>
  </si>
  <si>
    <t>(0.30%)</t>
  </si>
  <si>
    <t>(0.60%)</t>
  </si>
  <si>
    <t>Limited Partners [Member] | Class D [Member]</t>
  </si>
  <si>
    <t>(2.70%)</t>
  </si>
  <si>
    <t>(3.00%)</t>
  </si>
  <si>
    <t>4.90%</t>
  </si>
  <si>
    <t>4.80%</t>
  </si>
  <si>
    <t>5.20%</t>
  </si>
  <si>
    <t>Limited Partners [Member] | Class Z [Member]</t>
  </si>
  <si>
    <t>(1.90%)</t>
  </si>
  <si>
    <t>(2.00%)</t>
  </si>
  <si>
    <t>4.10%</t>
  </si>
  <si>
    <t>4.00%</t>
  </si>
  <si>
    <t>4.20%</t>
  </si>
  <si>
    <t>Total Return [Member] | Class A [Member]</t>
  </si>
  <si>
    <t>0.20%</t>
  </si>
  <si>
    <t>Total return before incentive fees</t>
  </si>
  <si>
    <t>(1.10%)</t>
  </si>
  <si>
    <t>1.80%</t>
  </si>
  <si>
    <t>2.20%</t>
  </si>
  <si>
    <t>2.90%</t>
  </si>
  <si>
    <t>(0.20%)</t>
  </si>
  <si>
    <t>Total return after incentive fees</t>
  </si>
  <si>
    <t>(1.00%)</t>
  </si>
  <si>
    <t>1.30%</t>
  </si>
  <si>
    <t>2.30%</t>
  </si>
  <si>
    <t>Total Return [Member] | Class D [Member]</t>
  </si>
  <si>
    <t>(0.80%)</t>
  </si>
  <si>
    <t>2.60%</t>
  </si>
  <si>
    <t>Total Return [Member] | Class Z [Member]</t>
  </si>
  <si>
    <t>3.70%</t>
  </si>
  <si>
    <t>3.60%</t>
  </si>
  <si>
    <t>Trading Activities - Additional Information (Detail)</t>
  </si>
  <si>
    <t>Jun. 30, 2019USD ($)Contract</t>
  </si>
  <si>
    <t>Jun. 30, 2018Contract</t>
  </si>
  <si>
    <t>Derivative [Line Items]</t>
  </si>
  <si>
    <t>Direct investments | $</t>
  </si>
  <si>
    <t>Monthly average number of derivative contracts traded</t>
  </si>
  <si>
    <t>Option [Member]</t>
  </si>
  <si>
    <t>Trading Activities - Summary of Valuation of Investments (Detail) - USD ($)</t>
  </si>
  <si>
    <t>Gross Amounts Recognized, Assets</t>
  </si>
  <si>
    <t>Gross Amounts Offset in the Statements of Financial Condition, Assets</t>
  </si>
  <si>
    <t>Net Amounts Presented in the Statements of Financial Condition, Assets</t>
  </si>
  <si>
    <t>Financial Instruments, Assets</t>
  </si>
  <si>
    <t>Collateral Received/Pledged, Assets</t>
  </si>
  <si>
    <t>Net Amount, Assets</t>
  </si>
  <si>
    <t>Gross Amounts Recognized, Liabilities</t>
  </si>
  <si>
    <t>Gross Amounts Offset in the Statements of Financial Condition, Liabilities</t>
  </si>
  <si>
    <t>Net Amounts Presented in the Statements of Financial Condition, Liabilities</t>
  </si>
  <si>
    <t>Financial Instruments, Liabilities</t>
  </si>
  <si>
    <t>Collateral Received/Pledged, Liabilities</t>
  </si>
  <si>
    <t>Net Amount, Liabilities</t>
  </si>
  <si>
    <t>Net fair value</t>
  </si>
  <si>
    <t>Trading Activities - Gross Fair Values of Derivative Instruments of Futures and Option Contracts, as Separate Assets and Liabilities (Detail) - USD ($)</t>
  </si>
  <si>
    <t>Total options purchased</t>
  </si>
  <si>
    <t>Total options written</t>
  </si>
  <si>
    <t>Net unrealized appreciation on open futures contracts</t>
  </si>
  <si>
    <t>Energy [Member]</t>
  </si>
  <si>
    <t>Grains [Member]</t>
  </si>
  <si>
    <t>Livestock [Member]</t>
  </si>
  <si>
    <t>Metals [Member]</t>
  </si>
  <si>
    <t>Metals [Member] | Forwards [Member]</t>
  </si>
  <si>
    <t>Softs [Member]</t>
  </si>
  <si>
    <t>Futures [Member] | Currencies [Member]</t>
  </si>
  <si>
    <t>Futures [Member] | Energy [Member]</t>
  </si>
  <si>
    <t>Futures [Member] | Grains [Member]</t>
  </si>
  <si>
    <t>Futures [Member] | Livestock [Member]</t>
  </si>
  <si>
    <t>Futures [Member] | Metals [Member]</t>
  </si>
  <si>
    <t>Futures [Member] | Softs [Member]</t>
  </si>
  <si>
    <t>Trading Activities - Trading Gains and Losses, by Market Sector, on Derivative Instruments (Detail) - USD ($)</t>
  </si>
  <si>
    <t>Trading gains and losses</t>
  </si>
  <si>
    <t>Currencies [Member]</t>
  </si>
  <si>
    <t>Interest Rates Non-U.S. [Member]</t>
  </si>
  <si>
    <t>Fair Value Measurements - Derivative Instrument Fair Value Based on Hierarchy (Detail) - USD ($)</t>
  </si>
  <si>
    <t>Fair Value, Assets and Liabilities Measured on Recurring and Nonrecurring Basis [Line Items]</t>
  </si>
  <si>
    <t>Derivative assets</t>
  </si>
  <si>
    <t>Derivative liabilities</t>
  </si>
  <si>
    <t>Option [Member] | Options Purchased [Member]</t>
  </si>
  <si>
    <t>Option [Member] | Options written [Member]</t>
  </si>
  <si>
    <t>Level 1 [Member]</t>
  </si>
  <si>
    <t>Level 1 [Member] | Futures [Member]</t>
  </si>
  <si>
    <t>Level 1 [Member] | Forwards [Member]</t>
  </si>
  <si>
    <t>Level 1 [Member] | Option [Member] | Options Purchased [Member]</t>
  </si>
  <si>
    <t>Level 1 [Member] | Option [Member] | Options written [Member]</t>
  </si>
  <si>
    <t>Level 2 [Member]</t>
  </si>
  <si>
    <t>Level 2 [Member] | Futures [Member]</t>
  </si>
  <si>
    <t>Level 2 [Member] | Forwards [Member]</t>
  </si>
  <si>
    <t>Level 2 [Member] | Option [Member] | Options Purchased [Member]</t>
  </si>
  <si>
    <t>Level 2 [Member] | Option [Member] | Options written [Member]</t>
  </si>
  <si>
    <t>Level 3 [Member]</t>
  </si>
  <si>
    <t>Level 3 [Member] | Futures [Member]</t>
  </si>
  <si>
    <t>Level 3 [Member] | Forwards [Member]</t>
  </si>
  <si>
    <t>Level 3 [Member] | Option [Member] | Options Purchased [Member]</t>
  </si>
  <si>
    <t>Level 3 [Member] | Option [Member] | Options written [Member]</t>
  </si>
  <si>
    <t>Investment in the Funds - Additional Information (Detail)</t>
  </si>
  <si>
    <t>12 Months Ended</t>
  </si>
  <si>
    <t>Investment [Line Items]</t>
  </si>
  <si>
    <t>Percentage owned by partnership</t>
  </si>
  <si>
    <t>68.70%</t>
  </si>
  <si>
    <t>CMF NL Master Fund LL [Member]</t>
  </si>
  <si>
    <t>25.90%</t>
  </si>
  <si>
    <t>CMF Aquantum Master Fund LL [Member]</t>
  </si>
  <si>
    <t>53.90%</t>
  </si>
  <si>
    <t>Investment in the Funds - Assets, Liabilities and Partners' Capital of Funds (Detail) - USD ($)</t>
  </si>
  <si>
    <t>Mar. 31, 2019</t>
  </si>
  <si>
    <t>Mar. 31, 2018</t>
  </si>
  <si>
    <t>Dec. 31, 2017</t>
  </si>
  <si>
    <t>Investment Holdings [Line Items]</t>
  </si>
  <si>
    <t>Total Assets</t>
  </si>
  <si>
    <t>Total Liabilities</t>
  </si>
  <si>
    <t>Total Capital</t>
  </si>
  <si>
    <t>Investment in the Funds - Net Investment Income (Loss), Trading Results and Net Income (Loss) of Funds (Detail) - USD ($)</t>
  </si>
  <si>
    <t>Net Investment Income (Loss)</t>
  </si>
  <si>
    <t>Total Trading Results</t>
  </si>
  <si>
    <t>MB Master Fund L.P. [Member]</t>
  </si>
  <si>
    <t>CMF NL Master Fund LLC [Member]</t>
  </si>
  <si>
    <t>Investment in the Funds - Partnership's Investments in, and Partnership's Pro Rata Share of Results of Operations of Funds (Detail) - USD ($)</t>
  </si>
  <si>
    <t>% of Partners' Capital</t>
  </si>
  <si>
    <t>Fair Value</t>
  </si>
  <si>
    <t>Income (Loss)</t>
  </si>
  <si>
    <t>Expenses, Clearing Fees</t>
  </si>
  <si>
    <t>Investment In Funds [Member]</t>
  </si>
  <si>
    <t>Expenses, Professional Fees</t>
  </si>
  <si>
    <t>Investment In Funds [Member] | MB Master Fund L.P. [Member] | Commodity [Member]</t>
  </si>
  <si>
    <t>Investment Objective</t>
  </si>
  <si>
    <t>Commodity Portfolio</t>
  </si>
  <si>
    <t>Redemptions Permitted</t>
  </si>
  <si>
    <t>Monthly</t>
  </si>
  <si>
    <t>Investment In Funds [Member] | CMF Harbour Square Master Fund LLC [Member] | Commodity [Member]</t>
  </si>
  <si>
    <t>0.00%</t>
  </si>
  <si>
    <t>Investment In Funds [Member] | CMFNL Master Fund LLC [Member] | Commodity [Member]</t>
  </si>
  <si>
    <t>Investment In Funds [Member] | CMF Aquantum Master Fund LLC [Member] | Commodity [Member]</t>
  </si>
  <si>
    <t>Financial Instrument Risks - Additional Information (Detail)</t>
  </si>
  <si>
    <t>Risks and Uncertainties [Abstract]</t>
  </si>
  <si>
    <t>Financial instruments maturity period</t>
  </si>
  <si>
    <t>1 year</t>
  </si>
</sst>
</file>

<file path=xl/styles.xml><?xml version="1.0" encoding="utf-8"?>
<styleSheet xmlns="http://schemas.openxmlformats.org/spreadsheetml/2006/main">
  <numFmts count="3">
    <numFmt formatCode="#,##0.0000_);(#,##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8</v>
      </c>
    </row>
    <row r="17" spans="1:3">
      <c r="A17" s="4" t="s">
        <v>29</v>
      </c>
      <c r="B17" s="4" t="s">
        <v>8</v>
      </c>
    </row>
    <row r="18" spans="1:3">
      <c r="A18" s="4" t="s">
        <v>30</v>
      </c>
      <c r="B18" s="4" t="s">
        <v>8</v>
      </c>
    </row>
    <row r="19" spans="1:3">
      <c r="A19" s="4" t="s">
        <v>31</v>
      </c>
    </row>
    <row r="20" spans="1:3">
      <c r="A20" s="3" t="s">
        <v>4</v>
      </c>
    </row>
    <row r="21" spans="1:3">
      <c r="A21" s="4" t="s">
        <v>32</v>
      </c>
      <c r="C21" s="5" t="n">
        <v>75958.5947</v>
      </c>
    </row>
    <row r="22" spans="1:3">
      <c r="A22" s="4" t="s">
        <v>33</v>
      </c>
    </row>
    <row r="23" spans="1:3">
      <c r="A23" s="3" t="s">
        <v>4</v>
      </c>
    </row>
    <row r="24" spans="1:3">
      <c r="A24" s="4" t="s">
        <v>32</v>
      </c>
      <c r="C24" s="5" t="n">
        <v>600.058</v>
      </c>
    </row>
    <row r="25" spans="1:3">
      <c r="A25" s="4" t="s">
        <v>34</v>
      </c>
    </row>
    <row r="26" spans="1:3">
      <c r="A26" s="3" t="s">
        <v>4</v>
      </c>
    </row>
    <row r="27" spans="1:3">
      <c r="A27" s="4" t="s">
        <v>32</v>
      </c>
      <c r="C27" s="5" t="n">
        <v>99.2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184</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36</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39</v>
      </c>
    </row>
    <row r="4" spans="1:2">
      <c r="A4" s="4" t="s">
        <v>238</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42</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45</v>
      </c>
    </row>
    <row r="4" spans="1:2">
      <c r="A4" s="4" t="s">
        <v>284</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35</v>
      </c>
      <c r="C1" s="2" t="s">
        <v>2</v>
      </c>
      <c r="D1" s="2" t="s">
        <v>36</v>
      </c>
    </row>
    <row r="2" spans="1:4">
      <c r="A2" s="3" t="s">
        <v>37</v>
      </c>
    </row>
    <row r="3" spans="1:4">
      <c r="A3" s="4" t="s">
        <v>38</v>
      </c>
      <c r="B3" s="4" t="s">
        <v>39</v>
      </c>
      <c r="C3" s="6" t="n">
        <v>28787528</v>
      </c>
      <c r="D3" s="6" t="n">
        <v>5489732</v>
      </c>
    </row>
    <row r="4" spans="1:4">
      <c r="A4" s="4" t="s">
        <v>40</v>
      </c>
      <c r="C4" s="7" t="n">
        <v>1611532</v>
      </c>
      <c r="D4" s="7" t="n">
        <v>21653</v>
      </c>
    </row>
    <row r="5" spans="1:4">
      <c r="A5" s="3" t="s">
        <v>41</v>
      </c>
    </row>
    <row r="6" spans="1:4">
      <c r="A6" s="4" t="s">
        <v>42</v>
      </c>
      <c r="C6" s="7" t="n">
        <v>71471528</v>
      </c>
      <c r="D6" s="7" t="n">
        <v>46452179</v>
      </c>
    </row>
    <row r="7" spans="1:4">
      <c r="A7" s="4" t="s">
        <v>43</v>
      </c>
      <c r="C7" s="7" t="n">
        <v>5416200</v>
      </c>
      <c r="D7" s="7" t="n">
        <v>7608136</v>
      </c>
    </row>
    <row r="8" spans="1:4">
      <c r="A8" s="4" t="s">
        <v>44</v>
      </c>
      <c r="C8" s="7" t="n">
        <v>125127</v>
      </c>
      <c r="D8" s="7" t="n">
        <v>1757511</v>
      </c>
    </row>
    <row r="9" spans="1:4">
      <c r="A9" s="4" t="s">
        <v>45</v>
      </c>
      <c r="C9" s="7" t="n">
        <v>1081048</v>
      </c>
      <c r="D9" s="7" t="n">
        <v>305214</v>
      </c>
    </row>
    <row r="10" spans="1:4">
      <c r="A10" s="4" t="s">
        <v>46</v>
      </c>
      <c r="C10" s="7" t="n">
        <v>78093903</v>
      </c>
      <c r="D10" s="7" t="n">
        <v>56123040</v>
      </c>
    </row>
    <row r="11" spans="1:4">
      <c r="A11" s="4" t="s">
        <v>47</v>
      </c>
      <c r="C11" s="7" t="n">
        <v>128075</v>
      </c>
      <c r="D11" s="7" t="n">
        <v>94727</v>
      </c>
    </row>
    <row r="12" spans="1:4">
      <c r="A12" s="4" t="s">
        <v>48</v>
      </c>
      <c r="C12" s="7" t="n">
        <v>108621038</v>
      </c>
      <c r="D12" s="7" t="n">
        <v>61729152</v>
      </c>
    </row>
    <row r="13" spans="1:4">
      <c r="A13" s="3" t="s">
        <v>49</v>
      </c>
    </row>
    <row r="14" spans="1:4">
      <c r="A14" s="4" t="s">
        <v>50</v>
      </c>
      <c r="C14" s="7" t="n">
        <v>936830</v>
      </c>
      <c r="D14" s="7" t="n">
        <v>364117</v>
      </c>
    </row>
    <row r="15" spans="1:4">
      <c r="A15" s="4" t="s">
        <v>51</v>
      </c>
      <c r="C15" s="7" t="n">
        <v>1047272</v>
      </c>
      <c r="D15" s="7" t="n">
        <v>409571</v>
      </c>
    </row>
    <row r="16" spans="1:4">
      <c r="A16" s="3" t="s">
        <v>52</v>
      </c>
    </row>
    <row r="17" spans="1:4">
      <c r="A17" s="4" t="s">
        <v>53</v>
      </c>
      <c r="C17" s="7" t="n">
        <v>174946</v>
      </c>
      <c r="D17" s="7" t="n">
        <v>99660</v>
      </c>
    </row>
    <row r="18" spans="1:4">
      <c r="A18" s="4" t="s">
        <v>54</v>
      </c>
      <c r="C18" s="7" t="n">
        <v>131638</v>
      </c>
      <c r="D18" s="7" t="n">
        <v>82317</v>
      </c>
    </row>
    <row r="19" spans="1:4">
      <c r="A19" s="4" t="s">
        <v>55</v>
      </c>
      <c r="C19" s="7" t="n">
        <v>66408</v>
      </c>
      <c r="D19" s="7" t="n">
        <v>50530</v>
      </c>
    </row>
    <row r="20" spans="1:4">
      <c r="A20" s="4" t="s">
        <v>56</v>
      </c>
      <c r="C20" s="7" t="n">
        <v>137039</v>
      </c>
      <c r="D20" s="7" t="n">
        <v>957011</v>
      </c>
    </row>
    <row r="21" spans="1:4">
      <c r="A21" s="4" t="s">
        <v>57</v>
      </c>
      <c r="C21" s="7" t="n">
        <v>209864</v>
      </c>
      <c r="D21" s="7" t="n">
        <v>220343</v>
      </c>
    </row>
    <row r="22" spans="1:4">
      <c r="A22" s="4" t="s">
        <v>58</v>
      </c>
      <c r="C22" s="7" t="n">
        <v>2795831</v>
      </c>
      <c r="D22" s="7" t="n">
        <v>1326737</v>
      </c>
    </row>
    <row r="23" spans="1:4">
      <c r="A23" s="4" t="s">
        <v>59</v>
      </c>
      <c r="C23" s="7" t="n">
        <v>5499828</v>
      </c>
      <c r="D23" s="7" t="n">
        <v>3510286</v>
      </c>
    </row>
    <row r="24" spans="1:4">
      <c r="A24" s="3" t="s">
        <v>60</v>
      </c>
    </row>
    <row r="25" spans="1:4">
      <c r="A25" s="4" t="s">
        <v>61</v>
      </c>
      <c r="C25" s="7" t="n">
        <v>103121210</v>
      </c>
      <c r="D25" s="7" t="n">
        <v>58218866</v>
      </c>
    </row>
    <row r="26" spans="1:4">
      <c r="A26" s="4" t="s">
        <v>62</v>
      </c>
      <c r="C26" s="7" t="n">
        <v>108621038</v>
      </c>
      <c r="D26" s="7" t="n">
        <v>61729152</v>
      </c>
    </row>
    <row r="27" spans="1:4">
      <c r="A27" s="4" t="s">
        <v>63</v>
      </c>
    </row>
    <row r="28" spans="1:4">
      <c r="A28" s="3" t="s">
        <v>41</v>
      </c>
    </row>
    <row r="29" spans="1:4">
      <c r="A29" s="4" t="s">
        <v>44</v>
      </c>
      <c r="C29" s="7" t="n">
        <v>125127</v>
      </c>
      <c r="D29" s="7" t="n">
        <v>0</v>
      </c>
    </row>
    <row r="30" spans="1:4">
      <c r="A30" s="3" t="s">
        <v>49</v>
      </c>
    </row>
    <row r="31" spans="1:4">
      <c r="A31" s="4" t="s">
        <v>50</v>
      </c>
      <c r="C31" s="7" t="n">
        <v>0</v>
      </c>
      <c r="D31" s="7" t="n">
        <v>364117</v>
      </c>
    </row>
    <row r="32" spans="1:4">
      <c r="A32" s="4" t="s">
        <v>64</v>
      </c>
    </row>
    <row r="33" spans="1:4">
      <c r="A33" s="3" t="s">
        <v>41</v>
      </c>
    </row>
    <row r="34" spans="1:4">
      <c r="A34" s="4" t="s">
        <v>44</v>
      </c>
      <c r="C34" s="7" t="n">
        <v>0</v>
      </c>
      <c r="D34" s="7" t="n">
        <v>1757511</v>
      </c>
    </row>
    <row r="35" spans="1:4">
      <c r="A35" s="3" t="s">
        <v>49</v>
      </c>
    </row>
    <row r="36" spans="1:4">
      <c r="A36" s="4" t="s">
        <v>50</v>
      </c>
      <c r="C36" s="7" t="n">
        <v>936830</v>
      </c>
      <c r="D36" s="7" t="n">
        <v>0</v>
      </c>
    </row>
    <row r="37" spans="1:4">
      <c r="A37" s="4" t="s">
        <v>34</v>
      </c>
    </row>
    <row r="38" spans="1:4">
      <c r="A38" s="3" t="s">
        <v>60</v>
      </c>
    </row>
    <row r="39" spans="1:4">
      <c r="A39" s="4" t="s">
        <v>65</v>
      </c>
      <c r="C39" s="7" t="n">
        <v>1168131</v>
      </c>
      <c r="D39" s="7" t="n">
        <v>755325</v>
      </c>
    </row>
    <row r="40" spans="1:4">
      <c r="A40" s="4" t="s">
        <v>66</v>
      </c>
      <c r="C40" s="7" t="n">
        <v>103580</v>
      </c>
    </row>
    <row r="41" spans="1:4">
      <c r="A41" s="4" t="s">
        <v>61</v>
      </c>
      <c r="C41" s="6" t="n">
        <v>1271711</v>
      </c>
      <c r="D41" s="6" t="n">
        <v>755325</v>
      </c>
    </row>
    <row r="42" spans="1:4">
      <c r="A42" s="4" t="s">
        <v>67</v>
      </c>
      <c r="C42" s="8" t="n">
        <v>1044.13</v>
      </c>
      <c r="D42" s="8" t="n">
        <v>1013.83</v>
      </c>
    </row>
    <row r="43" spans="1:4">
      <c r="A43" s="4" t="s">
        <v>31</v>
      </c>
    </row>
    <row r="44" spans="1:4">
      <c r="A44" s="3" t="s">
        <v>60</v>
      </c>
    </row>
    <row r="45" spans="1:4">
      <c r="A45" s="4" t="s">
        <v>66</v>
      </c>
      <c r="C45" s="6" t="n">
        <v>101227212</v>
      </c>
      <c r="D45" s="6" t="n">
        <v>56857034</v>
      </c>
    </row>
    <row r="46" spans="1:4">
      <c r="A46" s="4" t="s">
        <v>61</v>
      </c>
      <c r="C46" s="6" t="n">
        <v>101227212</v>
      </c>
      <c r="D46" s="6" t="n">
        <v>56857034</v>
      </c>
    </row>
    <row r="47" spans="1:4">
      <c r="A47" s="4" t="s">
        <v>67</v>
      </c>
      <c r="C47" s="8" t="n">
        <v>1326.11</v>
      </c>
      <c r="D47" s="8" t="n">
        <v>1300.66</v>
      </c>
    </row>
    <row r="48" spans="1:4">
      <c r="A48" s="4" t="s">
        <v>33</v>
      </c>
    </row>
    <row r="49" spans="1:4">
      <c r="A49" s="3" t="s">
        <v>60</v>
      </c>
    </row>
    <row r="50" spans="1:4">
      <c r="A50" s="4" t="s">
        <v>66</v>
      </c>
      <c r="C50" s="6" t="n">
        <v>622287</v>
      </c>
      <c r="D50" s="6" t="n">
        <v>606507</v>
      </c>
    </row>
    <row r="51" spans="1:4">
      <c r="A51" s="4" t="s">
        <v>61</v>
      </c>
      <c r="C51" s="6" t="n">
        <v>622287</v>
      </c>
      <c r="D51" s="6" t="n">
        <v>606507</v>
      </c>
    </row>
    <row r="52" spans="1:4">
      <c r="A52" s="4" t="s">
        <v>67</v>
      </c>
      <c r="C52" s="8" t="n">
        <v>1037.04</v>
      </c>
      <c r="D52" s="8" t="n">
        <v>1010.75</v>
      </c>
    </row>
    <row r="53" spans="1:4"/>
    <row r="54" spans="1:4">
      <c r="A54" s="4" t="s">
        <v>39</v>
      </c>
      <c r="B54" s="4" t="s">
        <v>68</v>
      </c>
    </row>
  </sheetData>
  <mergeCells count="3">
    <mergeCell ref="A1:B1"/>
    <mergeCell ref="A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4</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3</v>
      </c>
      <c r="B1" s="2" t="s">
        <v>294</v>
      </c>
      <c r="C1" s="2" t="s">
        <v>2</v>
      </c>
    </row>
    <row r="2" spans="1:3">
      <c r="A2" s="3" t="s">
        <v>295</v>
      </c>
    </row>
    <row r="3" spans="1:3">
      <c r="A3" s="4" t="s">
        <v>296</v>
      </c>
      <c r="B3" s="7" t="n">
        <v>11925</v>
      </c>
    </row>
    <row r="4" spans="1:3">
      <c r="A4" s="4" t="s">
        <v>297</v>
      </c>
    </row>
    <row r="5" spans="1:3">
      <c r="A5" s="3" t="s">
        <v>295</v>
      </c>
    </row>
    <row r="6" spans="1:3">
      <c r="A6" s="4" t="s">
        <v>298</v>
      </c>
      <c r="C6" s="4" t="s">
        <v>299</v>
      </c>
    </row>
    <row r="7" spans="1:3">
      <c r="A7" s="4" t="s">
        <v>300</v>
      </c>
      <c r="C7" s="4" t="s">
        <v>301</v>
      </c>
    </row>
    <row r="8" spans="1:3">
      <c r="A8" s="4" t="s">
        <v>302</v>
      </c>
    </row>
    <row r="9" spans="1:3">
      <c r="A9" s="3" t="s">
        <v>295</v>
      </c>
    </row>
    <row r="10" spans="1:3">
      <c r="A10" s="4" t="s">
        <v>298</v>
      </c>
      <c r="C10" s="4" t="s">
        <v>303</v>
      </c>
    </row>
    <row r="11" spans="1:3">
      <c r="A11" s="4" t="s">
        <v>300</v>
      </c>
      <c r="C11" s="4" t="s">
        <v>30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305</v>
      </c>
      <c r="B1" s="2" t="s">
        <v>1</v>
      </c>
    </row>
    <row r="2" spans="1:3">
      <c r="B2" s="2" t="s">
        <v>2</v>
      </c>
      <c r="C2" s="2" t="s">
        <v>36</v>
      </c>
    </row>
    <row r="3" spans="1:3">
      <c r="A3" s="3" t="s">
        <v>236</v>
      </c>
    </row>
    <row r="4" spans="1:3">
      <c r="A4" s="4" t="s">
        <v>306</v>
      </c>
      <c r="B4" s="6" t="n">
        <v>36605</v>
      </c>
      <c r="C4" s="6" t="n">
        <v>-142547</v>
      </c>
    </row>
    <row r="5" spans="1:3">
      <c r="A5" s="4" t="s">
        <v>307</v>
      </c>
      <c r="C5" s="7" t="n">
        <v>141947</v>
      </c>
    </row>
    <row r="6" spans="1:3">
      <c r="A6" s="4" t="s">
        <v>308</v>
      </c>
      <c r="B6" s="7" t="n">
        <v>36626</v>
      </c>
    </row>
    <row r="7" spans="1:3">
      <c r="A7" s="4" t="s">
        <v>309</v>
      </c>
      <c r="B7" s="6" t="n">
        <v>0</v>
      </c>
    </row>
    <row r="8" spans="1:3">
      <c r="A8" s="4" t="s">
        <v>310</v>
      </c>
      <c r="B8" s="4" t="s">
        <v>311</v>
      </c>
    </row>
    <row r="9" spans="1:3">
      <c r="A9" s="4" t="s">
        <v>312</v>
      </c>
      <c r="B9" s="6" t="n">
        <v>5416200</v>
      </c>
      <c r="C9" s="6" t="n">
        <v>76081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188</v>
      </c>
      <c r="D1" s="2" t="s">
        <v>1</v>
      </c>
    </row>
    <row r="2" spans="1:5">
      <c r="B2" s="2" t="s">
        <v>2</v>
      </c>
      <c r="C2" s="2" t="s">
        <v>189</v>
      </c>
      <c r="D2" s="2" t="s">
        <v>2</v>
      </c>
      <c r="E2" s="2" t="s">
        <v>189</v>
      </c>
    </row>
    <row r="3" spans="1:5">
      <c r="A3" s="4" t="s">
        <v>31</v>
      </c>
    </row>
    <row r="4" spans="1:5">
      <c r="A4" s="3" t="s">
        <v>314</v>
      </c>
    </row>
    <row r="5" spans="1:5">
      <c r="A5" s="4" t="s">
        <v>315</v>
      </c>
      <c r="D5" s="8" t="n">
        <v>1300.66</v>
      </c>
    </row>
    <row r="6" spans="1:5">
      <c r="A6" s="4" t="s">
        <v>316</v>
      </c>
      <c r="B6" s="8" t="n">
        <v>1326.11</v>
      </c>
      <c r="D6" s="9" t="n">
        <v>1326.11</v>
      </c>
    </row>
    <row r="7" spans="1:5">
      <c r="A7" s="4" t="s">
        <v>33</v>
      </c>
    </row>
    <row r="8" spans="1:5">
      <c r="A8" s="3" t="s">
        <v>314</v>
      </c>
    </row>
    <row r="9" spans="1:5">
      <c r="A9" s="4" t="s">
        <v>315</v>
      </c>
      <c r="D9" s="9" t="n">
        <v>1010.75</v>
      </c>
    </row>
    <row r="10" spans="1:5">
      <c r="A10" s="4" t="s">
        <v>316</v>
      </c>
      <c r="B10" s="9" t="n">
        <v>1037.04</v>
      </c>
      <c r="D10" s="9" t="n">
        <v>1037.04</v>
      </c>
    </row>
    <row r="11" spans="1:5">
      <c r="A11" s="4" t="s">
        <v>34</v>
      </c>
    </row>
    <row r="12" spans="1:5">
      <c r="A12" s="3" t="s">
        <v>314</v>
      </c>
    </row>
    <row r="13" spans="1:5">
      <c r="A13" s="4" t="s">
        <v>315</v>
      </c>
      <c r="D13" s="9" t="n">
        <v>1013.83</v>
      </c>
    </row>
    <row r="14" spans="1:5">
      <c r="A14" s="4" t="s">
        <v>316</v>
      </c>
      <c r="B14" s="9" t="n">
        <v>1044.13</v>
      </c>
      <c r="D14" s="9" t="n">
        <v>1044.13</v>
      </c>
    </row>
    <row r="15" spans="1:5">
      <c r="A15" s="4" t="s">
        <v>317</v>
      </c>
    </row>
    <row r="16" spans="1:5">
      <c r="A16" s="3" t="s">
        <v>314</v>
      </c>
    </row>
    <row r="17" spans="1:5">
      <c r="A17" s="4" t="s">
        <v>318</v>
      </c>
      <c r="B17" s="9" t="n">
        <v>-0.84</v>
      </c>
      <c r="C17" s="8" t="n">
        <v>38.96</v>
      </c>
      <c r="D17" s="9" t="n">
        <v>55.07</v>
      </c>
      <c r="E17" s="8" t="n">
        <v>69.23999999999999</v>
      </c>
    </row>
    <row r="18" spans="1:5">
      <c r="A18" s="4" t="s">
        <v>198</v>
      </c>
      <c r="B18" s="9" t="n">
        <v>-12.35</v>
      </c>
      <c r="C18" s="9" t="n">
        <v>-22.74</v>
      </c>
      <c r="D18" s="9" t="n">
        <v>-29.62</v>
      </c>
      <c r="E18" s="9" t="n">
        <v>-39.85</v>
      </c>
    </row>
    <row r="19" spans="1:5">
      <c r="A19" s="4" t="s">
        <v>319</v>
      </c>
      <c r="B19" s="9" t="n">
        <v>-13.19</v>
      </c>
      <c r="C19" s="9" t="n">
        <v>16.22</v>
      </c>
      <c r="D19" s="9" t="n">
        <v>25.45</v>
      </c>
      <c r="E19" s="9" t="n">
        <v>29.39</v>
      </c>
    </row>
    <row r="20" spans="1:5">
      <c r="A20" s="4" t="s">
        <v>315</v>
      </c>
      <c r="B20" s="9" t="n">
        <v>1339.3</v>
      </c>
      <c r="C20" s="9" t="n">
        <v>1278.81</v>
      </c>
      <c r="D20" s="9" t="n">
        <v>1300.66</v>
      </c>
      <c r="E20" s="9" t="n">
        <v>1265.64</v>
      </c>
    </row>
    <row r="21" spans="1:5">
      <c r="A21" s="4" t="s">
        <v>316</v>
      </c>
      <c r="B21" s="8" t="n">
        <v>1326.11</v>
      </c>
      <c r="C21" s="8" t="n">
        <v>1295.03</v>
      </c>
      <c r="D21" s="8" t="n">
        <v>1326.11</v>
      </c>
      <c r="E21" s="8" t="n">
        <v>1295.03</v>
      </c>
    </row>
    <row r="22" spans="1:5">
      <c r="A22" s="3" t="s">
        <v>320</v>
      </c>
    </row>
    <row r="23" spans="1:5">
      <c r="A23" s="4" t="s">
        <v>198</v>
      </c>
      <c r="B23" s="4" t="s">
        <v>321</v>
      </c>
      <c r="C23" s="4" t="s">
        <v>322</v>
      </c>
      <c r="D23" s="4" t="s">
        <v>323</v>
      </c>
      <c r="E23" s="4" t="s">
        <v>324</v>
      </c>
    </row>
    <row r="24" spans="1:5">
      <c r="A24" s="4" t="s">
        <v>325</v>
      </c>
      <c r="B24" s="4" t="s">
        <v>326</v>
      </c>
      <c r="C24" s="4" t="s">
        <v>327</v>
      </c>
      <c r="D24" s="4" t="s">
        <v>326</v>
      </c>
      <c r="E24" s="4" t="s">
        <v>328</v>
      </c>
    </row>
    <row r="25" spans="1:5">
      <c r="A25" s="4" t="s">
        <v>56</v>
      </c>
      <c r="B25" s="4" t="s">
        <v>329</v>
      </c>
      <c r="C25" s="4" t="s">
        <v>330</v>
      </c>
      <c r="D25" s="4" t="s">
        <v>331</v>
      </c>
      <c r="E25" s="4" t="s">
        <v>332</v>
      </c>
    </row>
    <row r="26" spans="1:5">
      <c r="A26" s="4" t="s">
        <v>197</v>
      </c>
      <c r="B26" s="4" t="s">
        <v>333</v>
      </c>
      <c r="C26" s="4" t="s">
        <v>334</v>
      </c>
      <c r="D26" s="4" t="s">
        <v>335</v>
      </c>
      <c r="E26" s="4" t="s">
        <v>334</v>
      </c>
    </row>
    <row r="27" spans="1:5">
      <c r="A27" s="3" t="s">
        <v>336</v>
      </c>
    </row>
    <row r="28" spans="1:5">
      <c r="A28" s="4" t="s">
        <v>56</v>
      </c>
      <c r="B28" s="4" t="s">
        <v>337</v>
      </c>
      <c r="C28" s="4" t="s">
        <v>338</v>
      </c>
      <c r="D28" s="4" t="s">
        <v>339</v>
      </c>
      <c r="E28" s="4" t="s">
        <v>340</v>
      </c>
    </row>
    <row r="29" spans="1:5">
      <c r="A29" s="4" t="s">
        <v>341</v>
      </c>
    </row>
    <row r="30" spans="1:5">
      <c r="A30" s="3" t="s">
        <v>314</v>
      </c>
    </row>
    <row r="31" spans="1:5">
      <c r="A31" s="4" t="s">
        <v>318</v>
      </c>
      <c r="B31" s="8" t="n">
        <v>-0.72</v>
      </c>
      <c r="D31" s="8" t="n">
        <v>42.76</v>
      </c>
    </row>
    <row r="32" spans="1:5">
      <c r="A32" s="4" t="s">
        <v>198</v>
      </c>
      <c r="B32" s="9" t="n">
        <v>-6.3</v>
      </c>
      <c r="D32" s="9" t="n">
        <v>-16.47</v>
      </c>
    </row>
    <row r="33" spans="1:5">
      <c r="A33" s="4" t="s">
        <v>319</v>
      </c>
      <c r="B33" s="9" t="n">
        <v>-7.02</v>
      </c>
      <c r="D33" s="9" t="n">
        <v>26.29</v>
      </c>
    </row>
    <row r="34" spans="1:5">
      <c r="A34" s="4" t="s">
        <v>315</v>
      </c>
      <c r="B34" s="9" t="n">
        <v>1044.06</v>
      </c>
      <c r="D34" s="9" t="n">
        <v>1010.75</v>
      </c>
    </row>
    <row r="35" spans="1:5">
      <c r="A35" s="4" t="s">
        <v>316</v>
      </c>
      <c r="B35" s="8" t="n">
        <v>1037.04</v>
      </c>
      <c r="D35" s="8" t="n">
        <v>1037.04</v>
      </c>
    </row>
    <row r="36" spans="1:5">
      <c r="A36" s="3" t="s">
        <v>320</v>
      </c>
    </row>
    <row r="37" spans="1:5">
      <c r="A37" s="4" t="s">
        <v>198</v>
      </c>
      <c r="B37" s="4" t="s">
        <v>342</v>
      </c>
      <c r="D37" s="4" t="s">
        <v>343</v>
      </c>
    </row>
    <row r="38" spans="1:5">
      <c r="A38" s="4" t="s">
        <v>325</v>
      </c>
      <c r="B38" s="4" t="s">
        <v>344</v>
      </c>
      <c r="D38" s="4" t="s">
        <v>344</v>
      </c>
    </row>
    <row r="39" spans="1:5">
      <c r="A39" s="4" t="s">
        <v>56</v>
      </c>
      <c r="B39" s="4" t="s">
        <v>329</v>
      </c>
      <c r="D39" s="4" t="s">
        <v>331</v>
      </c>
    </row>
    <row r="40" spans="1:5">
      <c r="A40" s="4" t="s">
        <v>197</v>
      </c>
      <c r="B40" s="4" t="s">
        <v>345</v>
      </c>
      <c r="D40" s="4" t="s">
        <v>346</v>
      </c>
    </row>
    <row r="41" spans="1:5">
      <c r="A41" s="3" t="s">
        <v>336</v>
      </c>
    </row>
    <row r="42" spans="1:5">
      <c r="A42" s="4" t="s">
        <v>56</v>
      </c>
      <c r="B42" s="4" t="s">
        <v>337</v>
      </c>
      <c r="D42" s="4" t="s">
        <v>339</v>
      </c>
    </row>
    <row r="43" spans="1:5">
      <c r="A43" s="4" t="s">
        <v>347</v>
      </c>
    </row>
    <row r="44" spans="1:5">
      <c r="A44" s="3" t="s">
        <v>314</v>
      </c>
    </row>
    <row r="45" spans="1:5">
      <c r="A45" s="4" t="s">
        <v>318</v>
      </c>
      <c r="B45" s="8" t="n">
        <v>-0.31</v>
      </c>
      <c r="D45" s="8" t="n">
        <v>46.35</v>
      </c>
    </row>
    <row r="46" spans="1:5">
      <c r="A46" s="4" t="s">
        <v>198</v>
      </c>
      <c r="B46" s="9" t="n">
        <v>-4.78</v>
      </c>
      <c r="D46" s="9" t="n">
        <v>-10.26</v>
      </c>
    </row>
    <row r="47" spans="1:5">
      <c r="A47" s="4" t="s">
        <v>319</v>
      </c>
      <c r="B47" s="9" t="n">
        <v>-5.09</v>
      </c>
      <c r="D47" s="9" t="n">
        <v>36.09</v>
      </c>
    </row>
    <row r="48" spans="1:5">
      <c r="A48" s="4" t="s">
        <v>315</v>
      </c>
      <c r="B48" s="9" t="n">
        <v>1049.22</v>
      </c>
      <c r="D48" s="9" t="n">
        <v>1008.04</v>
      </c>
    </row>
    <row r="49" spans="1:5">
      <c r="A49" s="4" t="s">
        <v>316</v>
      </c>
      <c r="B49" s="8" t="n">
        <v>1044.13</v>
      </c>
      <c r="D49" s="8" t="n">
        <v>1044.13</v>
      </c>
    </row>
    <row r="50" spans="1:5">
      <c r="A50" s="3" t="s">
        <v>320</v>
      </c>
    </row>
    <row r="51" spans="1:5">
      <c r="A51" s="4" t="s">
        <v>198</v>
      </c>
      <c r="B51" s="4" t="s">
        <v>348</v>
      </c>
      <c r="D51" s="4" t="s">
        <v>349</v>
      </c>
    </row>
    <row r="52" spans="1:5">
      <c r="A52" s="4" t="s">
        <v>325</v>
      </c>
      <c r="B52" s="4" t="s">
        <v>350</v>
      </c>
      <c r="D52" s="4" t="s">
        <v>350</v>
      </c>
    </row>
    <row r="53" spans="1:5">
      <c r="A53" s="4" t="s">
        <v>56</v>
      </c>
      <c r="B53" s="4" t="s">
        <v>329</v>
      </c>
      <c r="D53" s="4" t="s">
        <v>337</v>
      </c>
    </row>
    <row r="54" spans="1:5">
      <c r="A54" s="4" t="s">
        <v>197</v>
      </c>
      <c r="B54" s="4" t="s">
        <v>351</v>
      </c>
      <c r="D54" s="4" t="s">
        <v>352</v>
      </c>
    </row>
    <row r="55" spans="1:5">
      <c r="A55" s="3" t="s">
        <v>336</v>
      </c>
    </row>
    <row r="56" spans="1:5">
      <c r="A56" s="4" t="s">
        <v>56</v>
      </c>
      <c r="B56" s="4" t="s">
        <v>337</v>
      </c>
      <c r="D56" s="4" t="s">
        <v>329</v>
      </c>
    </row>
    <row r="57" spans="1:5">
      <c r="A57" s="4" t="s">
        <v>353</v>
      </c>
    </row>
    <row r="58" spans="1:5">
      <c r="A58" s="3" t="s">
        <v>320</v>
      </c>
    </row>
    <row r="59" spans="1:5">
      <c r="A59" s="4" t="s">
        <v>56</v>
      </c>
      <c r="B59" s="4" t="s">
        <v>329</v>
      </c>
      <c r="C59" s="4" t="s">
        <v>330</v>
      </c>
      <c r="D59" s="4" t="s">
        <v>354</v>
      </c>
      <c r="E59" s="4" t="s">
        <v>332</v>
      </c>
    </row>
    <row r="60" spans="1:5">
      <c r="A60" s="3" t="s">
        <v>336</v>
      </c>
    </row>
    <row r="61" spans="1:5">
      <c r="A61" s="4" t="s">
        <v>355</v>
      </c>
      <c r="B61" s="4" t="s">
        <v>356</v>
      </c>
      <c r="C61" s="4" t="s">
        <v>357</v>
      </c>
      <c r="D61" s="4" t="s">
        <v>358</v>
      </c>
      <c r="E61" s="4" t="s">
        <v>359</v>
      </c>
    </row>
    <row r="62" spans="1:5">
      <c r="A62" s="4" t="s">
        <v>56</v>
      </c>
      <c r="B62" s="4" t="s">
        <v>337</v>
      </c>
      <c r="C62" s="4" t="s">
        <v>338</v>
      </c>
      <c r="D62" s="4" t="s">
        <v>360</v>
      </c>
      <c r="E62" s="4" t="s">
        <v>340</v>
      </c>
    </row>
    <row r="63" spans="1:5">
      <c r="A63" s="4" t="s">
        <v>361</v>
      </c>
      <c r="B63" s="4" t="s">
        <v>362</v>
      </c>
      <c r="C63" s="4" t="s">
        <v>363</v>
      </c>
      <c r="D63" s="4" t="s">
        <v>299</v>
      </c>
      <c r="E63" s="4" t="s">
        <v>364</v>
      </c>
    </row>
    <row r="64" spans="1:5">
      <c r="A64" s="4" t="s">
        <v>365</v>
      </c>
    </row>
    <row r="65" spans="1:5">
      <c r="A65" s="3" t="s">
        <v>320</v>
      </c>
    </row>
    <row r="66" spans="1:5">
      <c r="A66" s="4" t="s">
        <v>56</v>
      </c>
      <c r="B66" s="4" t="s">
        <v>329</v>
      </c>
      <c r="D66" s="4" t="s">
        <v>331</v>
      </c>
    </row>
    <row r="67" spans="1:5">
      <c r="A67" s="3" t="s">
        <v>336</v>
      </c>
    </row>
    <row r="68" spans="1:5">
      <c r="A68" s="4" t="s">
        <v>355</v>
      </c>
      <c r="B68" s="4" t="s">
        <v>366</v>
      </c>
      <c r="D68" s="4" t="s">
        <v>359</v>
      </c>
    </row>
    <row r="69" spans="1:5">
      <c r="A69" s="4" t="s">
        <v>56</v>
      </c>
      <c r="B69" s="4" t="s">
        <v>337</v>
      </c>
      <c r="D69" s="4" t="s">
        <v>339</v>
      </c>
    </row>
    <row r="70" spans="1:5">
      <c r="A70" s="4" t="s">
        <v>361</v>
      </c>
      <c r="B70" s="4" t="s">
        <v>98</v>
      </c>
      <c r="D70" s="4" t="s">
        <v>367</v>
      </c>
    </row>
    <row r="71" spans="1:5">
      <c r="A71" s="4" t="s">
        <v>368</v>
      </c>
    </row>
    <row r="72" spans="1:5">
      <c r="A72" s="3" t="s">
        <v>320</v>
      </c>
    </row>
    <row r="73" spans="1:5">
      <c r="A73" s="4" t="s">
        <v>56</v>
      </c>
      <c r="B73" s="4" t="s">
        <v>329</v>
      </c>
      <c r="D73" s="4" t="s">
        <v>337</v>
      </c>
    </row>
    <row r="74" spans="1:5">
      <c r="A74" s="3" t="s">
        <v>336</v>
      </c>
    </row>
    <row r="75" spans="1:5">
      <c r="A75" s="4" t="s">
        <v>355</v>
      </c>
      <c r="B75" s="4" t="s">
        <v>340</v>
      </c>
      <c r="D75" s="4" t="s">
        <v>369</v>
      </c>
    </row>
    <row r="76" spans="1:5">
      <c r="A76" s="4" t="s">
        <v>56</v>
      </c>
      <c r="B76" s="4" t="s">
        <v>337</v>
      </c>
      <c r="D76" s="4" t="s">
        <v>329</v>
      </c>
    </row>
    <row r="77" spans="1:5">
      <c r="A77" s="4" t="s">
        <v>361</v>
      </c>
      <c r="B77" s="4" t="s">
        <v>338</v>
      </c>
      <c r="D77" s="4" t="s">
        <v>37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29"/>
    <col customWidth="1" max="3" min="3" width="22"/>
    <col customWidth="1" max="4" min="4" width="29"/>
    <col customWidth="1" max="5" min="5" width="22"/>
  </cols>
  <sheetData>
    <row r="1" spans="1:5">
      <c r="A1" s="1" t="s">
        <v>371</v>
      </c>
      <c r="B1" s="2" t="s">
        <v>188</v>
      </c>
      <c r="D1" s="2" t="s">
        <v>1</v>
      </c>
    </row>
    <row r="2" spans="1:5">
      <c r="B2" s="2" t="s">
        <v>372</v>
      </c>
      <c r="C2" s="2" t="s">
        <v>373</v>
      </c>
      <c r="D2" s="2" t="s">
        <v>372</v>
      </c>
      <c r="E2" s="2" t="s">
        <v>373</v>
      </c>
    </row>
    <row r="3" spans="1:5">
      <c r="A3" s="3" t="s">
        <v>374</v>
      </c>
    </row>
    <row r="4" spans="1:5">
      <c r="A4" s="4" t="s">
        <v>375</v>
      </c>
      <c r="B4" s="6" t="n">
        <v>0</v>
      </c>
      <c r="D4" s="6" t="n">
        <v>0</v>
      </c>
    </row>
    <row r="5" spans="1:5">
      <c r="A5" s="4" t="s">
        <v>64</v>
      </c>
    </row>
    <row r="6" spans="1:5">
      <c r="A6" s="3" t="s">
        <v>374</v>
      </c>
    </row>
    <row r="7" spans="1:5">
      <c r="A7" s="4" t="s">
        <v>376</v>
      </c>
      <c r="B7" s="7" t="n">
        <v>25169</v>
      </c>
      <c r="C7" s="7" t="n">
        <v>4285</v>
      </c>
      <c r="D7" s="7" t="n">
        <v>25852</v>
      </c>
      <c r="E7" s="7" t="n">
        <v>4258</v>
      </c>
    </row>
    <row r="8" spans="1:5">
      <c r="A8" s="4" t="s">
        <v>377</v>
      </c>
    </row>
    <row r="9" spans="1:5">
      <c r="A9" s="3" t="s">
        <v>374</v>
      </c>
    </row>
    <row r="10" spans="1:5">
      <c r="A10" s="4" t="s">
        <v>376</v>
      </c>
      <c r="B10" s="7" t="n">
        <v>1857</v>
      </c>
      <c r="C10" s="7" t="n">
        <v>1441</v>
      </c>
      <c r="D10" s="7" t="n">
        <v>1948</v>
      </c>
      <c r="E10" s="7" t="n">
        <v>1103</v>
      </c>
    </row>
    <row r="11" spans="1:5">
      <c r="A11" s="4" t="s">
        <v>138</v>
      </c>
    </row>
    <row r="12" spans="1:5">
      <c r="A12" s="3" t="s">
        <v>374</v>
      </c>
    </row>
    <row r="13" spans="1:5">
      <c r="A13" s="4" t="s">
        <v>376</v>
      </c>
      <c r="B13" s="7" t="n">
        <v>1345</v>
      </c>
      <c r="C13" s="7" t="n">
        <v>1272</v>
      </c>
      <c r="D13" s="7" t="n">
        <v>1427</v>
      </c>
      <c r="E13" s="7" t="n">
        <v>81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78</v>
      </c>
      <c r="B1" s="2" t="s">
        <v>2</v>
      </c>
      <c r="C1" s="2" t="s">
        <v>36</v>
      </c>
    </row>
    <row r="2" spans="1:3">
      <c r="A2" s="3" t="s">
        <v>374</v>
      </c>
    </row>
    <row r="3" spans="1:3">
      <c r="A3" s="4" t="s">
        <v>379</v>
      </c>
      <c r="B3" s="6" t="n">
        <v>8307443</v>
      </c>
      <c r="C3" s="6" t="n">
        <v>8783398</v>
      </c>
    </row>
    <row r="4" spans="1:3">
      <c r="A4" s="4" t="s">
        <v>380</v>
      </c>
      <c r="B4" s="7" t="n">
        <v>-8182316</v>
      </c>
      <c r="C4" s="7" t="n">
        <v>-7025887</v>
      </c>
    </row>
    <row r="5" spans="1:3">
      <c r="A5" s="4" t="s">
        <v>381</v>
      </c>
      <c r="B5" s="7" t="n">
        <v>125127</v>
      </c>
      <c r="C5" s="7" t="n">
        <v>1757511</v>
      </c>
    </row>
    <row r="6" spans="1:3">
      <c r="A6" s="4" t="s">
        <v>382</v>
      </c>
      <c r="B6" s="7" t="n">
        <v>0</v>
      </c>
      <c r="C6" s="7" t="n">
        <v>0</v>
      </c>
    </row>
    <row r="7" spans="1:3">
      <c r="A7" s="4" t="s">
        <v>383</v>
      </c>
      <c r="B7" s="7" t="n">
        <v>0</v>
      </c>
      <c r="C7" s="7" t="n">
        <v>0</v>
      </c>
    </row>
    <row r="8" spans="1:3">
      <c r="A8" s="4" t="s">
        <v>384</v>
      </c>
      <c r="B8" s="7" t="n">
        <v>125127</v>
      </c>
      <c r="C8" s="7" t="n">
        <v>1757511</v>
      </c>
    </row>
    <row r="9" spans="1:3">
      <c r="A9" s="4" t="s">
        <v>385</v>
      </c>
      <c r="B9" s="7" t="n">
        <v>-9119146</v>
      </c>
      <c r="C9" s="7" t="n">
        <v>-7390004</v>
      </c>
    </row>
    <row r="10" spans="1:3">
      <c r="A10" s="4" t="s">
        <v>386</v>
      </c>
      <c r="B10" s="7" t="n">
        <v>8182316</v>
      </c>
      <c r="C10" s="7" t="n">
        <v>7025887</v>
      </c>
    </row>
    <row r="11" spans="1:3">
      <c r="A11" s="4" t="s">
        <v>387</v>
      </c>
      <c r="B11" s="7" t="n">
        <v>-936830</v>
      </c>
      <c r="C11" s="7" t="n">
        <v>-364117</v>
      </c>
    </row>
    <row r="12" spans="1:3">
      <c r="A12" s="4" t="s">
        <v>388</v>
      </c>
      <c r="B12" s="7" t="n">
        <v>0</v>
      </c>
      <c r="C12" s="7" t="n">
        <v>0</v>
      </c>
    </row>
    <row r="13" spans="1:3">
      <c r="A13" s="4" t="s">
        <v>389</v>
      </c>
      <c r="B13" s="7" t="n">
        <v>936830</v>
      </c>
      <c r="C13" s="7" t="n">
        <v>364117</v>
      </c>
    </row>
    <row r="14" spans="1:3">
      <c r="A14" s="4" t="s">
        <v>390</v>
      </c>
      <c r="B14" s="7" t="n">
        <v>0</v>
      </c>
      <c r="C14" s="7" t="n">
        <v>0</v>
      </c>
    </row>
    <row r="15" spans="1:3">
      <c r="A15" s="4" t="s">
        <v>391</v>
      </c>
      <c r="B15" s="7" t="n">
        <v>125127</v>
      </c>
      <c r="C15" s="7" t="n">
        <v>1757511</v>
      </c>
    </row>
    <row r="16" spans="1:3">
      <c r="A16" s="4" t="s">
        <v>64</v>
      </c>
    </row>
    <row r="17" spans="1:3">
      <c r="A17" s="3" t="s">
        <v>374</v>
      </c>
    </row>
    <row r="18" spans="1:3">
      <c r="A18" s="4" t="s">
        <v>379</v>
      </c>
      <c r="B18" s="7" t="n">
        <v>7083055</v>
      </c>
      <c r="C18" s="7" t="n">
        <v>6579887</v>
      </c>
    </row>
    <row r="19" spans="1:3">
      <c r="A19" s="4" t="s">
        <v>380</v>
      </c>
      <c r="B19" s="7" t="n">
        <v>-7083055</v>
      </c>
      <c r="C19" s="7" t="n">
        <v>-4822376</v>
      </c>
    </row>
    <row r="20" spans="1:3">
      <c r="A20" s="4" t="s">
        <v>381</v>
      </c>
      <c r="B20" s="7" t="n">
        <v>0</v>
      </c>
      <c r="C20" s="7" t="n">
        <v>1757511</v>
      </c>
    </row>
    <row r="21" spans="1:3">
      <c r="A21" s="4" t="s">
        <v>382</v>
      </c>
      <c r="B21" s="7" t="n">
        <v>0</v>
      </c>
      <c r="C21" s="7" t="n">
        <v>0</v>
      </c>
    </row>
    <row r="22" spans="1:3">
      <c r="A22" s="4" t="s">
        <v>383</v>
      </c>
      <c r="B22" s="7" t="n">
        <v>0</v>
      </c>
      <c r="C22" s="7" t="n">
        <v>0</v>
      </c>
    </row>
    <row r="23" spans="1:3">
      <c r="A23" s="4" t="s">
        <v>384</v>
      </c>
      <c r="B23" s="7" t="n">
        <v>0</v>
      </c>
      <c r="C23" s="7" t="n">
        <v>1757511</v>
      </c>
    </row>
    <row r="24" spans="1:3">
      <c r="A24" s="4" t="s">
        <v>385</v>
      </c>
      <c r="B24" s="7" t="n">
        <v>-8019885</v>
      </c>
      <c r="C24" s="7" t="n">
        <v>-4822376</v>
      </c>
    </row>
    <row r="25" spans="1:3">
      <c r="A25" s="4" t="s">
        <v>386</v>
      </c>
      <c r="B25" s="7" t="n">
        <v>7083055</v>
      </c>
      <c r="C25" s="7" t="n">
        <v>4822376</v>
      </c>
    </row>
    <row r="26" spans="1:3">
      <c r="A26" s="4" t="s">
        <v>387</v>
      </c>
      <c r="B26" s="7" t="n">
        <v>-936830</v>
      </c>
      <c r="C26" s="7" t="n">
        <v>0</v>
      </c>
    </row>
    <row r="27" spans="1:3">
      <c r="A27" s="4" t="s">
        <v>388</v>
      </c>
      <c r="B27" s="7" t="n">
        <v>0</v>
      </c>
      <c r="C27" s="7" t="n">
        <v>0</v>
      </c>
    </row>
    <row r="28" spans="1:3">
      <c r="A28" s="4" t="s">
        <v>389</v>
      </c>
      <c r="B28" s="7" t="n">
        <v>936830</v>
      </c>
      <c r="C28" s="7" t="n">
        <v>0</v>
      </c>
    </row>
    <row r="29" spans="1:3">
      <c r="A29" s="4" t="s">
        <v>390</v>
      </c>
      <c r="B29" s="7" t="n">
        <v>0</v>
      </c>
      <c r="C29" s="7" t="n">
        <v>0</v>
      </c>
    </row>
    <row r="30" spans="1:3">
      <c r="A30" s="4" t="s">
        <v>63</v>
      </c>
    </row>
    <row r="31" spans="1:3">
      <c r="A31" s="3" t="s">
        <v>374</v>
      </c>
    </row>
    <row r="32" spans="1:3">
      <c r="A32" s="4" t="s">
        <v>379</v>
      </c>
      <c r="B32" s="7" t="n">
        <v>1224388</v>
      </c>
      <c r="C32" s="7" t="n">
        <v>2203511</v>
      </c>
    </row>
    <row r="33" spans="1:3">
      <c r="A33" s="4" t="s">
        <v>380</v>
      </c>
      <c r="B33" s="7" t="n">
        <v>-1099261</v>
      </c>
      <c r="C33" s="7" t="n">
        <v>-2203511</v>
      </c>
    </row>
    <row r="34" spans="1:3">
      <c r="A34" s="4" t="s">
        <v>381</v>
      </c>
      <c r="B34" s="7" t="n">
        <v>125127</v>
      </c>
      <c r="C34" s="7" t="n">
        <v>0</v>
      </c>
    </row>
    <row r="35" spans="1:3">
      <c r="A35" s="4" t="s">
        <v>382</v>
      </c>
      <c r="B35" s="7" t="n">
        <v>0</v>
      </c>
      <c r="C35" s="7" t="n">
        <v>0</v>
      </c>
    </row>
    <row r="36" spans="1:3">
      <c r="A36" s="4" t="s">
        <v>383</v>
      </c>
      <c r="B36" s="7" t="n">
        <v>0</v>
      </c>
      <c r="C36" s="7" t="n">
        <v>0</v>
      </c>
    </row>
    <row r="37" spans="1:3">
      <c r="A37" s="4" t="s">
        <v>384</v>
      </c>
      <c r="B37" s="7" t="n">
        <v>125127</v>
      </c>
      <c r="C37" s="7" t="n">
        <v>0</v>
      </c>
    </row>
    <row r="38" spans="1:3">
      <c r="A38" s="4" t="s">
        <v>385</v>
      </c>
      <c r="B38" s="7" t="n">
        <v>-1099261</v>
      </c>
      <c r="C38" s="7" t="n">
        <v>-2567628</v>
      </c>
    </row>
    <row r="39" spans="1:3">
      <c r="A39" s="4" t="s">
        <v>386</v>
      </c>
      <c r="B39" s="7" t="n">
        <v>1099261</v>
      </c>
      <c r="C39" s="7" t="n">
        <v>2203511</v>
      </c>
    </row>
    <row r="40" spans="1:3">
      <c r="A40" s="4" t="s">
        <v>387</v>
      </c>
      <c r="B40" s="7" t="n">
        <v>0</v>
      </c>
      <c r="C40" s="7" t="n">
        <v>-364117</v>
      </c>
    </row>
    <row r="41" spans="1:3">
      <c r="A41" s="4" t="s">
        <v>388</v>
      </c>
      <c r="B41" s="7" t="n">
        <v>0</v>
      </c>
      <c r="C41" s="7" t="n">
        <v>0</v>
      </c>
    </row>
    <row r="42" spans="1:3">
      <c r="A42" s="4" t="s">
        <v>389</v>
      </c>
      <c r="B42" s="7" t="n">
        <v>0</v>
      </c>
      <c r="C42" s="7" t="n">
        <v>364117</v>
      </c>
    </row>
    <row r="43" spans="1:3">
      <c r="A43" s="4" t="s">
        <v>390</v>
      </c>
      <c r="B43" s="6" t="n">
        <v>0</v>
      </c>
      <c r="C43"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6</v>
      </c>
    </row>
    <row r="2" spans="1:3">
      <c r="A2" s="3" t="s">
        <v>374</v>
      </c>
    </row>
    <row r="3" spans="1:3">
      <c r="A3" s="4" t="s">
        <v>393</v>
      </c>
      <c r="B3" s="6" t="n">
        <v>1081048</v>
      </c>
      <c r="C3" s="6" t="n">
        <v>305214</v>
      </c>
    </row>
    <row r="4" spans="1:3">
      <c r="A4" s="4" t="s">
        <v>394</v>
      </c>
      <c r="B4" s="7" t="n">
        <v>-1047272</v>
      </c>
      <c r="C4" s="7" t="n">
        <v>-409571</v>
      </c>
    </row>
    <row r="5" spans="1:3">
      <c r="A5" s="4" t="s">
        <v>63</v>
      </c>
    </row>
    <row r="6" spans="1:3">
      <c r="A6" s="3" t="s">
        <v>374</v>
      </c>
    </row>
    <row r="7" spans="1:3">
      <c r="A7" s="4" t="s">
        <v>83</v>
      </c>
      <c r="B7" s="7" t="n">
        <v>1224388</v>
      </c>
      <c r="C7" s="7" t="n">
        <v>2203511</v>
      </c>
    </row>
    <row r="8" spans="1:3">
      <c r="A8" s="4" t="s">
        <v>84</v>
      </c>
      <c r="B8" s="7" t="n">
        <v>-1099261</v>
      </c>
      <c r="C8" s="7" t="n">
        <v>-2567628</v>
      </c>
    </row>
    <row r="9" spans="1:3">
      <c r="A9" s="4" t="s">
        <v>395</v>
      </c>
      <c r="B9" s="7" t="n">
        <v>125127</v>
      </c>
      <c r="C9" s="7" t="n">
        <v>-364117</v>
      </c>
    </row>
    <row r="10" spans="1:3">
      <c r="A10" s="4" t="s">
        <v>396</v>
      </c>
    </row>
    <row r="11" spans="1:3">
      <c r="A11" s="3" t="s">
        <v>374</v>
      </c>
    </row>
    <row r="12" spans="1:3">
      <c r="A12" s="4" t="s">
        <v>393</v>
      </c>
      <c r="B12" s="7" t="n">
        <v>298011</v>
      </c>
      <c r="C12" s="7" t="n">
        <v>35640</v>
      </c>
    </row>
    <row r="13" spans="1:3">
      <c r="A13" s="4" t="s">
        <v>394</v>
      </c>
      <c r="B13" s="7" t="n">
        <v>-16047</v>
      </c>
      <c r="C13" s="7" t="n">
        <v>-34760</v>
      </c>
    </row>
    <row r="14" spans="1:3">
      <c r="A14" s="4" t="s">
        <v>397</v>
      </c>
    </row>
    <row r="15" spans="1:3">
      <c r="A15" s="3" t="s">
        <v>374</v>
      </c>
    </row>
    <row r="16" spans="1:3">
      <c r="A16" s="4" t="s">
        <v>393</v>
      </c>
      <c r="C16" s="7" t="n">
        <v>27500</v>
      </c>
    </row>
    <row r="17" spans="1:3">
      <c r="A17" s="4" t="s">
        <v>394</v>
      </c>
      <c r="B17" s="7" t="n">
        <v>-26250</v>
      </c>
    </row>
    <row r="18" spans="1:3">
      <c r="A18" s="4" t="s">
        <v>398</v>
      </c>
    </row>
    <row r="19" spans="1:3">
      <c r="A19" s="3" t="s">
        <v>374</v>
      </c>
    </row>
    <row r="20" spans="1:3">
      <c r="A20" s="4" t="s">
        <v>393</v>
      </c>
      <c r="C20" s="7" t="n">
        <v>19620</v>
      </c>
    </row>
    <row r="21" spans="1:3">
      <c r="A21" s="4" t="s">
        <v>394</v>
      </c>
      <c r="B21" s="7" t="n">
        <v>-52850</v>
      </c>
      <c r="C21" s="7" t="n">
        <v>-17820</v>
      </c>
    </row>
    <row r="22" spans="1:3">
      <c r="A22" s="4" t="s">
        <v>399</v>
      </c>
    </row>
    <row r="23" spans="1:3">
      <c r="A23" s="3" t="s">
        <v>374</v>
      </c>
    </row>
    <row r="24" spans="1:3">
      <c r="A24" s="4" t="s">
        <v>393</v>
      </c>
      <c r="B24" s="7" t="n">
        <v>728796</v>
      </c>
      <c r="C24" s="7" t="n">
        <v>222454</v>
      </c>
    </row>
    <row r="25" spans="1:3">
      <c r="A25" s="4" t="s">
        <v>394</v>
      </c>
      <c r="B25" s="7" t="n">
        <v>-790086</v>
      </c>
      <c r="C25" s="7" t="n">
        <v>-239069</v>
      </c>
    </row>
    <row r="26" spans="1:3">
      <c r="A26" s="4" t="s">
        <v>400</v>
      </c>
    </row>
    <row r="27" spans="1:3">
      <c r="A27" s="3" t="s">
        <v>374</v>
      </c>
    </row>
    <row r="28" spans="1:3">
      <c r="A28" s="4" t="s">
        <v>83</v>
      </c>
      <c r="B28" s="7" t="n">
        <v>1224388</v>
      </c>
      <c r="C28" s="7" t="n">
        <v>2203511</v>
      </c>
    </row>
    <row r="29" spans="1:3">
      <c r="A29" s="4" t="s">
        <v>84</v>
      </c>
      <c r="B29" s="7" t="n">
        <v>-1099261</v>
      </c>
      <c r="C29" s="7" t="n">
        <v>-2567628</v>
      </c>
    </row>
    <row r="30" spans="1:3">
      <c r="A30" s="4" t="s">
        <v>401</v>
      </c>
    </row>
    <row r="31" spans="1:3">
      <c r="A31" s="3" t="s">
        <v>374</v>
      </c>
    </row>
    <row r="32" spans="1:3">
      <c r="A32" s="4" t="s">
        <v>393</v>
      </c>
      <c r="B32" s="7" t="n">
        <v>54241</v>
      </c>
    </row>
    <row r="33" spans="1:3">
      <c r="A33" s="4" t="s">
        <v>394</v>
      </c>
      <c r="B33" s="7" t="n">
        <v>-162039</v>
      </c>
      <c r="C33" s="7" t="n">
        <v>-117922</v>
      </c>
    </row>
    <row r="34" spans="1:3">
      <c r="A34" s="4" t="s">
        <v>64</v>
      </c>
    </row>
    <row r="35" spans="1:3">
      <c r="A35" s="3" t="s">
        <v>374</v>
      </c>
    </row>
    <row r="36" spans="1:3">
      <c r="A36" s="4" t="s">
        <v>83</v>
      </c>
      <c r="B36" s="7" t="n">
        <v>7083055</v>
      </c>
      <c r="C36" s="7" t="n">
        <v>6579887</v>
      </c>
    </row>
    <row r="37" spans="1:3">
      <c r="A37" s="4" t="s">
        <v>84</v>
      </c>
      <c r="B37" s="7" t="n">
        <v>-8019885</v>
      </c>
      <c r="C37" s="7" t="n">
        <v>-4822376</v>
      </c>
    </row>
    <row r="38" spans="1:3">
      <c r="A38" s="4" t="s">
        <v>395</v>
      </c>
      <c r="B38" s="7" t="n">
        <v>-936830</v>
      </c>
      <c r="C38" s="7" t="n">
        <v>1757511</v>
      </c>
    </row>
    <row r="39" spans="1:3">
      <c r="A39" s="4" t="s">
        <v>402</v>
      </c>
    </row>
    <row r="40" spans="1:3">
      <c r="A40" s="3" t="s">
        <v>374</v>
      </c>
    </row>
    <row r="41" spans="1:3">
      <c r="A41" s="4" t="s">
        <v>83</v>
      </c>
      <c r="C41" s="7" t="n">
        <v>14578</v>
      </c>
    </row>
    <row r="42" spans="1:3">
      <c r="A42" s="4" t="s">
        <v>84</v>
      </c>
      <c r="C42" s="7" t="n">
        <v>-1159</v>
      </c>
    </row>
    <row r="43" spans="1:3">
      <c r="A43" s="4" t="s">
        <v>403</v>
      </c>
    </row>
    <row r="44" spans="1:3">
      <c r="A44" s="3" t="s">
        <v>374</v>
      </c>
    </row>
    <row r="45" spans="1:3">
      <c r="A45" s="4" t="s">
        <v>83</v>
      </c>
      <c r="B45" s="7" t="n">
        <v>5787927</v>
      </c>
      <c r="C45" s="7" t="n">
        <v>5628038</v>
      </c>
    </row>
    <row r="46" spans="1:3">
      <c r="A46" s="4" t="s">
        <v>84</v>
      </c>
      <c r="B46" s="7" t="n">
        <v>-6333744</v>
      </c>
      <c r="C46" s="7" t="n">
        <v>-3938643</v>
      </c>
    </row>
    <row r="47" spans="1:3">
      <c r="A47" s="4" t="s">
        <v>404</v>
      </c>
    </row>
    <row r="48" spans="1:3">
      <c r="A48" s="3" t="s">
        <v>374</v>
      </c>
    </row>
    <row r="49" spans="1:3">
      <c r="A49" s="4" t="s">
        <v>83</v>
      </c>
      <c r="B49" s="7" t="n">
        <v>322339</v>
      </c>
      <c r="C49" s="7" t="n">
        <v>157540</v>
      </c>
    </row>
    <row r="50" spans="1:3">
      <c r="A50" s="4" t="s">
        <v>84</v>
      </c>
      <c r="B50" s="7" t="n">
        <v>-325737</v>
      </c>
      <c r="C50" s="7" t="n">
        <v>-66943</v>
      </c>
    </row>
    <row r="51" spans="1:3">
      <c r="A51" s="4" t="s">
        <v>405</v>
      </c>
    </row>
    <row r="52" spans="1:3">
      <c r="A52" s="3" t="s">
        <v>374</v>
      </c>
    </row>
    <row r="53" spans="1:3">
      <c r="A53" s="4" t="s">
        <v>83</v>
      </c>
      <c r="B53" s="7" t="n">
        <v>375020</v>
      </c>
      <c r="C53" s="7" t="n">
        <v>317100</v>
      </c>
    </row>
    <row r="54" spans="1:3">
      <c r="A54" s="4" t="s">
        <v>84</v>
      </c>
      <c r="B54" s="7" t="n">
        <v>-361486</v>
      </c>
      <c r="C54" s="7" t="n">
        <v>-252835</v>
      </c>
    </row>
    <row r="55" spans="1:3">
      <c r="A55" s="4" t="s">
        <v>406</v>
      </c>
    </row>
    <row r="56" spans="1:3">
      <c r="A56" s="3" t="s">
        <v>374</v>
      </c>
    </row>
    <row r="57" spans="1:3">
      <c r="A57" s="4" t="s">
        <v>83</v>
      </c>
      <c r="B57" s="7" t="n">
        <v>251372</v>
      </c>
      <c r="C57" s="7" t="n">
        <v>125934</v>
      </c>
    </row>
    <row r="58" spans="1:3">
      <c r="A58" s="4" t="s">
        <v>84</v>
      </c>
      <c r="B58" s="7" t="n">
        <v>-780891</v>
      </c>
      <c r="C58" s="7" t="n">
        <v>-295124</v>
      </c>
    </row>
    <row r="59" spans="1:3">
      <c r="A59" s="4" t="s">
        <v>407</v>
      </c>
    </row>
    <row r="60" spans="1:3">
      <c r="A60" s="3" t="s">
        <v>374</v>
      </c>
    </row>
    <row r="61" spans="1:3">
      <c r="A61" s="4" t="s">
        <v>83</v>
      </c>
      <c r="B61" s="7" t="n">
        <v>346397</v>
      </c>
      <c r="C61" s="7" t="n">
        <v>336697</v>
      </c>
    </row>
    <row r="62" spans="1:3">
      <c r="A62" s="4" t="s">
        <v>84</v>
      </c>
      <c r="B62" s="6" t="n">
        <v>-218027</v>
      </c>
      <c r="C62" s="6" t="n">
        <v>-26767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188</v>
      </c>
      <c r="D1" s="2" t="s">
        <v>1</v>
      </c>
    </row>
    <row r="2" spans="1:5">
      <c r="B2" s="2" t="s">
        <v>2</v>
      </c>
      <c r="C2" s="2" t="s">
        <v>189</v>
      </c>
      <c r="D2" s="2" t="s">
        <v>2</v>
      </c>
      <c r="E2" s="2" t="s">
        <v>189</v>
      </c>
    </row>
    <row r="3" spans="1:5">
      <c r="A3" s="3" t="s">
        <v>374</v>
      </c>
    </row>
    <row r="4" spans="1:5">
      <c r="A4" s="4" t="s">
        <v>409</v>
      </c>
      <c r="B4" s="6" t="n">
        <v>932242</v>
      </c>
      <c r="C4" s="6" t="n">
        <v>2522958</v>
      </c>
      <c r="D4" s="6" t="n">
        <v>5450239</v>
      </c>
      <c r="E4" s="6" t="n">
        <v>3130613</v>
      </c>
    </row>
    <row r="5" spans="1:5">
      <c r="A5" s="4" t="s">
        <v>410</v>
      </c>
    </row>
    <row r="6" spans="1:5">
      <c r="A6" s="3" t="s">
        <v>374</v>
      </c>
    </row>
    <row r="7" spans="1:5">
      <c r="A7" s="4" t="s">
        <v>409</v>
      </c>
      <c r="B7" s="7" t="n">
        <v>1104</v>
      </c>
      <c r="C7" s="7" t="n">
        <v>-314000</v>
      </c>
      <c r="D7" s="7" t="n">
        <v>84411</v>
      </c>
      <c r="E7" s="7" t="n">
        <v>-286471</v>
      </c>
    </row>
    <row r="8" spans="1:5">
      <c r="A8" s="4" t="s">
        <v>396</v>
      </c>
    </row>
    <row r="9" spans="1:5">
      <c r="A9" s="3" t="s">
        <v>374</v>
      </c>
    </row>
    <row r="10" spans="1:5">
      <c r="A10" s="4" t="s">
        <v>409</v>
      </c>
      <c r="B10" s="7" t="n">
        <v>174423</v>
      </c>
      <c r="C10" s="7" t="n">
        <v>2261423</v>
      </c>
      <c r="D10" s="7" t="n">
        <v>2282326</v>
      </c>
      <c r="E10" s="7" t="n">
        <v>2856161</v>
      </c>
    </row>
    <row r="11" spans="1:5">
      <c r="A11" s="4" t="s">
        <v>397</v>
      </c>
    </row>
    <row r="12" spans="1:5">
      <c r="A12" s="3" t="s">
        <v>374</v>
      </c>
    </row>
    <row r="13" spans="1:5">
      <c r="A13" s="4" t="s">
        <v>409</v>
      </c>
      <c r="B13" s="7" t="n">
        <v>94277</v>
      </c>
      <c r="C13" s="7" t="n">
        <v>-600462</v>
      </c>
      <c r="D13" s="7" t="n">
        <v>267084</v>
      </c>
      <c r="E13" s="7" t="n">
        <v>-443885</v>
      </c>
    </row>
    <row r="14" spans="1:5">
      <c r="A14" s="4" t="s">
        <v>411</v>
      </c>
    </row>
    <row r="15" spans="1:5">
      <c r="A15" s="3" t="s">
        <v>374</v>
      </c>
    </row>
    <row r="16" spans="1:5">
      <c r="A16" s="4" t="s">
        <v>409</v>
      </c>
      <c r="B16" s="7" t="n">
        <v>0</v>
      </c>
      <c r="C16" s="7" t="n">
        <v>0</v>
      </c>
      <c r="D16" s="7" t="n">
        <v>0</v>
      </c>
      <c r="E16" s="7" t="n">
        <v>17430</v>
      </c>
    </row>
    <row r="17" spans="1:5">
      <c r="A17" s="4" t="s">
        <v>398</v>
      </c>
    </row>
    <row r="18" spans="1:5">
      <c r="A18" s="3" t="s">
        <v>374</v>
      </c>
    </row>
    <row r="19" spans="1:5">
      <c r="A19" s="4" t="s">
        <v>409</v>
      </c>
      <c r="B19" s="7" t="n">
        <v>-25997</v>
      </c>
      <c r="C19" s="7" t="n">
        <v>141540</v>
      </c>
      <c r="D19" s="7" t="n">
        <v>1393645</v>
      </c>
      <c r="E19" s="7" t="n">
        <v>324559</v>
      </c>
    </row>
    <row r="20" spans="1:5">
      <c r="A20" s="4" t="s">
        <v>399</v>
      </c>
    </row>
    <row r="21" spans="1:5">
      <c r="A21" s="3" t="s">
        <v>374</v>
      </c>
    </row>
    <row r="22" spans="1:5">
      <c r="A22" s="4" t="s">
        <v>409</v>
      </c>
      <c r="B22" s="7" t="n">
        <v>-29008</v>
      </c>
      <c r="C22" s="7" t="n">
        <v>412631</v>
      </c>
      <c r="D22" s="7" t="n">
        <v>835552</v>
      </c>
      <c r="E22" s="7" t="n">
        <v>402254</v>
      </c>
    </row>
    <row r="23" spans="1:5">
      <c r="A23" s="4" t="s">
        <v>401</v>
      </c>
    </row>
    <row r="24" spans="1:5">
      <c r="A24" s="3" t="s">
        <v>374</v>
      </c>
    </row>
    <row r="25" spans="1:5">
      <c r="A25" s="4" t="s">
        <v>409</v>
      </c>
      <c r="B25" s="6" t="n">
        <v>717443</v>
      </c>
      <c r="C25" s="6" t="n">
        <v>621826</v>
      </c>
      <c r="D25" s="6" t="n">
        <v>587221</v>
      </c>
      <c r="E25" s="6" t="n">
        <v>26056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6</v>
      </c>
    </row>
    <row r="2" spans="1:3">
      <c r="A2" s="3" t="s">
        <v>413</v>
      </c>
    </row>
    <row r="3" spans="1:3">
      <c r="A3" s="4" t="s">
        <v>414</v>
      </c>
      <c r="B3" s="6" t="n">
        <v>9388491</v>
      </c>
      <c r="C3" s="6" t="n">
        <v>9088612</v>
      </c>
    </row>
    <row r="4" spans="1:3">
      <c r="A4" s="4" t="s">
        <v>415</v>
      </c>
      <c r="B4" s="7" t="n">
        <v>10166418</v>
      </c>
      <c r="C4" s="7" t="n">
        <v>7799575</v>
      </c>
    </row>
    <row r="5" spans="1:3">
      <c r="A5" s="4" t="s">
        <v>64</v>
      </c>
    </row>
    <row r="6" spans="1:3">
      <c r="A6" s="3" t="s">
        <v>413</v>
      </c>
    </row>
    <row r="7" spans="1:3">
      <c r="A7" s="4" t="s">
        <v>414</v>
      </c>
      <c r="B7" s="7" t="n">
        <v>7083055</v>
      </c>
      <c r="C7" s="7" t="n">
        <v>6579887</v>
      </c>
    </row>
    <row r="8" spans="1:3">
      <c r="A8" s="4" t="s">
        <v>415</v>
      </c>
      <c r="B8" s="7" t="n">
        <v>8019885</v>
      </c>
      <c r="C8" s="7" t="n">
        <v>4822376</v>
      </c>
    </row>
    <row r="9" spans="1:3">
      <c r="A9" s="4" t="s">
        <v>63</v>
      </c>
    </row>
    <row r="10" spans="1:3">
      <c r="A10" s="3" t="s">
        <v>413</v>
      </c>
    </row>
    <row r="11" spans="1:3">
      <c r="A11" s="4" t="s">
        <v>414</v>
      </c>
      <c r="B11" s="7" t="n">
        <v>1224388</v>
      </c>
      <c r="C11" s="7" t="n">
        <v>2203511</v>
      </c>
    </row>
    <row r="12" spans="1:3">
      <c r="A12" s="4" t="s">
        <v>415</v>
      </c>
      <c r="B12" s="7" t="n">
        <v>1099261</v>
      </c>
      <c r="C12" s="7" t="n">
        <v>2567628</v>
      </c>
    </row>
    <row r="13" spans="1:3">
      <c r="A13" s="4" t="s">
        <v>416</v>
      </c>
    </row>
    <row r="14" spans="1:3">
      <c r="A14" s="3" t="s">
        <v>413</v>
      </c>
    </row>
    <row r="15" spans="1:3">
      <c r="A15" s="4" t="s">
        <v>414</v>
      </c>
      <c r="B15" s="7" t="n">
        <v>1081048</v>
      </c>
      <c r="C15" s="7" t="n">
        <v>305214</v>
      </c>
    </row>
    <row r="16" spans="1:3">
      <c r="A16" s="4" t="s">
        <v>417</v>
      </c>
    </row>
    <row r="17" spans="1:3">
      <c r="A17" s="3" t="s">
        <v>413</v>
      </c>
    </row>
    <row r="18" spans="1:3">
      <c r="A18" s="4" t="s">
        <v>415</v>
      </c>
      <c r="B18" s="7" t="n">
        <v>1047272</v>
      </c>
      <c r="C18" s="7" t="n">
        <v>409571</v>
      </c>
    </row>
    <row r="19" spans="1:3">
      <c r="A19" s="4" t="s">
        <v>418</v>
      </c>
    </row>
    <row r="20" spans="1:3">
      <c r="A20" s="3" t="s">
        <v>413</v>
      </c>
    </row>
    <row r="21" spans="1:3">
      <c r="A21" s="4" t="s">
        <v>414</v>
      </c>
      <c r="B21" s="7" t="n">
        <v>8164103</v>
      </c>
      <c r="C21" s="7" t="n">
        <v>6885101</v>
      </c>
    </row>
    <row r="22" spans="1:3">
      <c r="A22" s="4" t="s">
        <v>415</v>
      </c>
      <c r="B22" s="7" t="n">
        <v>9067157</v>
      </c>
      <c r="C22" s="7" t="n">
        <v>5231947</v>
      </c>
    </row>
    <row r="23" spans="1:3">
      <c r="A23" s="4" t="s">
        <v>419</v>
      </c>
    </row>
    <row r="24" spans="1:3">
      <c r="A24" s="3" t="s">
        <v>413</v>
      </c>
    </row>
    <row r="25" spans="1:3">
      <c r="A25" s="4" t="s">
        <v>414</v>
      </c>
      <c r="B25" s="7" t="n">
        <v>7083055</v>
      </c>
      <c r="C25" s="7" t="n">
        <v>6579887</v>
      </c>
    </row>
    <row r="26" spans="1:3">
      <c r="A26" s="4" t="s">
        <v>415</v>
      </c>
      <c r="B26" s="7" t="n">
        <v>8019885</v>
      </c>
      <c r="C26" s="7" t="n">
        <v>4822376</v>
      </c>
    </row>
    <row r="27" spans="1:3">
      <c r="A27" s="4" t="s">
        <v>420</v>
      </c>
    </row>
    <row r="28" spans="1:3">
      <c r="A28" s="3" t="s">
        <v>413</v>
      </c>
    </row>
    <row r="29" spans="1:3">
      <c r="A29" s="4" t="s">
        <v>414</v>
      </c>
      <c r="B29" s="7" t="n">
        <v>0</v>
      </c>
    </row>
    <row r="30" spans="1:3">
      <c r="A30" s="4" t="s">
        <v>415</v>
      </c>
      <c r="B30" s="7" t="n">
        <v>0</v>
      </c>
    </row>
    <row r="31" spans="1:3">
      <c r="A31" s="4" t="s">
        <v>421</v>
      </c>
    </row>
    <row r="32" spans="1:3">
      <c r="A32" s="3" t="s">
        <v>413</v>
      </c>
    </row>
    <row r="33" spans="1:3">
      <c r="A33" s="4" t="s">
        <v>414</v>
      </c>
      <c r="B33" s="7" t="n">
        <v>1081048</v>
      </c>
      <c r="C33" s="7" t="n">
        <v>305214</v>
      </c>
    </row>
    <row r="34" spans="1:3">
      <c r="A34" s="4" t="s">
        <v>422</v>
      </c>
    </row>
    <row r="35" spans="1:3">
      <c r="A35" s="3" t="s">
        <v>413</v>
      </c>
    </row>
    <row r="36" spans="1:3">
      <c r="A36" s="4" t="s">
        <v>415</v>
      </c>
      <c r="B36" s="7" t="n">
        <v>1047272</v>
      </c>
      <c r="C36" s="7" t="n">
        <v>409571</v>
      </c>
    </row>
    <row r="37" spans="1:3">
      <c r="A37" s="4" t="s">
        <v>423</v>
      </c>
    </row>
    <row r="38" spans="1:3">
      <c r="A38" s="3" t="s">
        <v>413</v>
      </c>
    </row>
    <row r="39" spans="1:3">
      <c r="A39" s="4" t="s">
        <v>414</v>
      </c>
      <c r="B39" s="7" t="n">
        <v>1224388</v>
      </c>
      <c r="C39" s="7" t="n">
        <v>2203511</v>
      </c>
    </row>
    <row r="40" spans="1:3">
      <c r="A40" s="4" t="s">
        <v>415</v>
      </c>
      <c r="B40" s="7" t="n">
        <v>1099261</v>
      </c>
      <c r="C40" s="7" t="n">
        <v>2567628</v>
      </c>
    </row>
    <row r="41" spans="1:3">
      <c r="A41" s="4" t="s">
        <v>424</v>
      </c>
    </row>
    <row r="42" spans="1:3">
      <c r="A42" s="3" t="s">
        <v>413</v>
      </c>
    </row>
    <row r="43" spans="1:3">
      <c r="A43" s="4" t="s">
        <v>414</v>
      </c>
      <c r="B43" s="7" t="n">
        <v>0</v>
      </c>
    </row>
    <row r="44" spans="1:3">
      <c r="A44" s="4" t="s">
        <v>415</v>
      </c>
      <c r="B44" s="7" t="n">
        <v>0</v>
      </c>
    </row>
    <row r="45" spans="1:3">
      <c r="A45" s="4" t="s">
        <v>425</v>
      </c>
    </row>
    <row r="46" spans="1:3">
      <c r="A46" s="3" t="s">
        <v>413</v>
      </c>
    </row>
    <row r="47" spans="1:3">
      <c r="A47" s="4" t="s">
        <v>414</v>
      </c>
      <c r="B47" s="7" t="n">
        <v>1224388</v>
      </c>
      <c r="C47" s="7" t="n">
        <v>2203511</v>
      </c>
    </row>
    <row r="48" spans="1:3">
      <c r="A48" s="4" t="s">
        <v>415</v>
      </c>
      <c r="B48" s="7" t="n">
        <v>1099261</v>
      </c>
      <c r="C48" s="6" t="n">
        <v>2567628</v>
      </c>
    </row>
    <row r="49" spans="1:3">
      <c r="A49" s="4" t="s">
        <v>426</v>
      </c>
    </row>
    <row r="50" spans="1:3">
      <c r="A50" s="3" t="s">
        <v>413</v>
      </c>
    </row>
    <row r="51" spans="1:3">
      <c r="A51" s="4" t="s">
        <v>414</v>
      </c>
      <c r="B51" s="7" t="n">
        <v>0</v>
      </c>
    </row>
    <row r="52" spans="1:3">
      <c r="A52" s="4" t="s">
        <v>427</v>
      </c>
    </row>
    <row r="53" spans="1:3">
      <c r="A53" s="3" t="s">
        <v>413</v>
      </c>
    </row>
    <row r="54" spans="1:3">
      <c r="A54" s="4" t="s">
        <v>415</v>
      </c>
      <c r="B54" s="7" t="n">
        <v>0</v>
      </c>
    </row>
    <row r="55" spans="1:3">
      <c r="A55" s="4" t="s">
        <v>428</v>
      </c>
    </row>
    <row r="56" spans="1:3">
      <c r="A56" s="3" t="s">
        <v>413</v>
      </c>
    </row>
    <row r="57" spans="1:3">
      <c r="A57" s="4" t="s">
        <v>414</v>
      </c>
      <c r="B57" s="7" t="n">
        <v>0</v>
      </c>
    </row>
    <row r="58" spans="1:3">
      <c r="A58" s="4" t="s">
        <v>415</v>
      </c>
      <c r="B58" s="7" t="n">
        <v>0</v>
      </c>
    </row>
    <row r="59" spans="1:3">
      <c r="A59" s="4" t="s">
        <v>429</v>
      </c>
    </row>
    <row r="60" spans="1:3">
      <c r="A60" s="3" t="s">
        <v>413</v>
      </c>
    </row>
    <row r="61" spans="1:3">
      <c r="A61" s="4" t="s">
        <v>414</v>
      </c>
      <c r="B61" s="7" t="n">
        <v>0</v>
      </c>
    </row>
    <row r="62" spans="1:3">
      <c r="A62" s="4" t="s">
        <v>415</v>
      </c>
      <c r="B62" s="7" t="n">
        <v>0</v>
      </c>
    </row>
    <row r="63" spans="1:3">
      <c r="A63" s="4" t="s">
        <v>430</v>
      </c>
    </row>
    <row r="64" spans="1:3">
      <c r="A64" s="3" t="s">
        <v>413</v>
      </c>
    </row>
    <row r="65" spans="1:3">
      <c r="A65" s="4" t="s">
        <v>414</v>
      </c>
      <c r="B65" s="7" t="n">
        <v>0</v>
      </c>
    </row>
    <row r="66" spans="1:3">
      <c r="A66" s="4" t="s">
        <v>415</v>
      </c>
      <c r="B66" s="7" t="n">
        <v>0</v>
      </c>
    </row>
    <row r="67" spans="1:3">
      <c r="A67" s="4" t="s">
        <v>431</v>
      </c>
    </row>
    <row r="68" spans="1:3">
      <c r="A68" s="3" t="s">
        <v>413</v>
      </c>
    </row>
    <row r="69" spans="1:3">
      <c r="A69" s="4" t="s">
        <v>414</v>
      </c>
      <c r="B69" s="7" t="n">
        <v>0</v>
      </c>
    </row>
    <row r="70" spans="1:3">
      <c r="A70" s="4" t="s">
        <v>432</v>
      </c>
    </row>
    <row r="71" spans="1:3">
      <c r="A71" s="3" t="s">
        <v>413</v>
      </c>
    </row>
    <row r="72" spans="1:3">
      <c r="A72" s="4" t="s">
        <v>415</v>
      </c>
      <c r="B72"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433</v>
      </c>
      <c r="B1" s="2" t="s">
        <v>1</v>
      </c>
      <c r="C1" s="2" t="s">
        <v>434</v>
      </c>
    </row>
    <row r="2" spans="1:3">
      <c r="B2" s="2" t="s">
        <v>2</v>
      </c>
      <c r="C2" s="2" t="s">
        <v>36</v>
      </c>
    </row>
    <row r="3" spans="1:3">
      <c r="A3" s="4" t="s">
        <v>139</v>
      </c>
    </row>
    <row r="4" spans="1:3">
      <c r="A4" s="3" t="s">
        <v>435</v>
      </c>
    </row>
    <row r="5" spans="1:3">
      <c r="A5" s="4" t="s">
        <v>436</v>
      </c>
      <c r="C5" s="4" t="s">
        <v>437</v>
      </c>
    </row>
    <row r="6" spans="1:3">
      <c r="A6" s="4" t="s">
        <v>438</v>
      </c>
    </row>
    <row r="7" spans="1:3">
      <c r="A7" s="3" t="s">
        <v>435</v>
      </c>
    </row>
    <row r="8" spans="1:3">
      <c r="A8" s="4" t="s">
        <v>436</v>
      </c>
      <c r="B8" s="4" t="s">
        <v>439</v>
      </c>
    </row>
    <row r="9" spans="1:3">
      <c r="A9" s="4" t="s">
        <v>440</v>
      </c>
    </row>
    <row r="10" spans="1:3">
      <c r="A10" s="3" t="s">
        <v>435</v>
      </c>
    </row>
    <row r="11" spans="1:3">
      <c r="A11" s="4" t="s">
        <v>436</v>
      </c>
      <c r="B11" s="4" t="s">
        <v>4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9</v>
      </c>
      <c r="B1" s="2" t="s">
        <v>2</v>
      </c>
      <c r="C1" s="2" t="s">
        <v>36</v>
      </c>
    </row>
    <row r="2" spans="1:3">
      <c r="A2" s="4" t="s">
        <v>70</v>
      </c>
      <c r="B2" s="6" t="n">
        <v>1504985</v>
      </c>
      <c r="C2" s="6" t="n">
        <v>555793</v>
      </c>
    </row>
    <row r="3" spans="1:3">
      <c r="A3" s="4" t="s">
        <v>71</v>
      </c>
      <c r="B3" s="6" t="n">
        <v>1548254</v>
      </c>
      <c r="C3" s="6" t="n">
        <v>506194</v>
      </c>
    </row>
    <row r="4" spans="1:3">
      <c r="A4" s="4" t="s">
        <v>34</v>
      </c>
    </row>
    <row r="5" spans="1:3">
      <c r="A5" s="4" t="s">
        <v>72</v>
      </c>
      <c r="B5" s="5" t="n">
        <v>1118.755</v>
      </c>
      <c r="C5" s="5" t="n">
        <v>745.023</v>
      </c>
    </row>
    <row r="6" spans="1:3">
      <c r="A6" s="4" t="s">
        <v>73</v>
      </c>
      <c r="B6" s="5" t="n">
        <v>99.202</v>
      </c>
      <c r="C6" s="7" t="n">
        <v>0</v>
      </c>
    </row>
    <row r="7" spans="1:3">
      <c r="A7" s="4" t="s">
        <v>31</v>
      </c>
    </row>
    <row r="8" spans="1:3">
      <c r="A8" s="4" t="s">
        <v>73</v>
      </c>
      <c r="B8" s="5" t="n">
        <v>76333.66069999999</v>
      </c>
      <c r="C8" s="5" t="n">
        <v>43713.9067</v>
      </c>
    </row>
    <row r="9" spans="1:3">
      <c r="A9" s="4" t="s">
        <v>33</v>
      </c>
    </row>
    <row r="10" spans="1:3">
      <c r="A10" s="4" t="s">
        <v>73</v>
      </c>
      <c r="B10" s="5" t="n">
        <v>600.058</v>
      </c>
      <c r="C10" s="5" t="n">
        <v>600.0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2</v>
      </c>
      <c r="B1" s="2" t="s">
        <v>2</v>
      </c>
      <c r="C1" s="2" t="s">
        <v>443</v>
      </c>
      <c r="D1" s="2" t="s">
        <v>36</v>
      </c>
      <c r="E1" s="2" t="s">
        <v>189</v>
      </c>
      <c r="F1" s="2" t="s">
        <v>444</v>
      </c>
      <c r="G1" s="2" t="s">
        <v>445</v>
      </c>
    </row>
    <row r="2" spans="1:7">
      <c r="A2" s="3" t="s">
        <v>446</v>
      </c>
    </row>
    <row r="3" spans="1:7">
      <c r="A3" s="4" t="s">
        <v>447</v>
      </c>
      <c r="B3" s="6" t="n">
        <v>108621038</v>
      </c>
      <c r="D3" s="6" t="n">
        <v>61729152</v>
      </c>
    </row>
    <row r="4" spans="1:7">
      <c r="A4" s="4" t="s">
        <v>448</v>
      </c>
      <c r="B4" s="7" t="n">
        <v>5499828</v>
      </c>
      <c r="D4" s="7" t="n">
        <v>3510286</v>
      </c>
    </row>
    <row r="5" spans="1:7">
      <c r="A5" s="4" t="s">
        <v>449</v>
      </c>
      <c r="B5" s="7" t="n">
        <v>103121210</v>
      </c>
      <c r="C5" s="6" t="n">
        <v>109451015</v>
      </c>
      <c r="D5" s="7" t="n">
        <v>58218866</v>
      </c>
      <c r="E5" s="6" t="n">
        <v>64047916</v>
      </c>
      <c r="F5" s="6" t="n">
        <v>65978718</v>
      </c>
      <c r="G5" s="6" t="n">
        <v>69715774</v>
      </c>
    </row>
    <row r="6" spans="1:7">
      <c r="A6" s="4" t="s">
        <v>139</v>
      </c>
    </row>
    <row r="7" spans="1:7">
      <c r="A7" s="3" t="s">
        <v>446</v>
      </c>
    </row>
    <row r="8" spans="1:7">
      <c r="A8" s="4" t="s">
        <v>447</v>
      </c>
      <c r="D8" s="7" t="n">
        <v>10504910</v>
      </c>
    </row>
    <row r="9" spans="1:7">
      <c r="A9" s="4" t="s">
        <v>448</v>
      </c>
      <c r="D9" s="7" t="n">
        <v>2532233</v>
      </c>
    </row>
    <row r="10" spans="1:7">
      <c r="A10" s="4" t="s">
        <v>449</v>
      </c>
      <c r="D10" s="6" t="n">
        <v>7972677</v>
      </c>
    </row>
    <row r="11" spans="1:7">
      <c r="A11" s="4" t="s">
        <v>438</v>
      </c>
    </row>
    <row r="12" spans="1:7">
      <c r="A12" s="3" t="s">
        <v>446</v>
      </c>
    </row>
    <row r="13" spans="1:7">
      <c r="A13" s="4" t="s">
        <v>447</v>
      </c>
      <c r="B13" s="7" t="n">
        <v>23676559</v>
      </c>
    </row>
    <row r="14" spans="1:7">
      <c r="A14" s="4" t="s">
        <v>448</v>
      </c>
      <c r="B14" s="7" t="n">
        <v>196493</v>
      </c>
    </row>
    <row r="15" spans="1:7">
      <c r="A15" s="4" t="s">
        <v>449</v>
      </c>
      <c r="B15" s="7" t="n">
        <v>23480066</v>
      </c>
    </row>
    <row r="16" spans="1:7">
      <c r="A16" s="4" t="s">
        <v>440</v>
      </c>
    </row>
    <row r="17" spans="1:7">
      <c r="A17" s="3" t="s">
        <v>446</v>
      </c>
    </row>
    <row r="18" spans="1:7">
      <c r="A18" s="4" t="s">
        <v>447</v>
      </c>
      <c r="B18" s="7" t="n">
        <v>45267870</v>
      </c>
    </row>
    <row r="19" spans="1:7">
      <c r="A19" s="4" t="s">
        <v>448</v>
      </c>
      <c r="B19" s="7" t="n">
        <v>3234291</v>
      </c>
    </row>
    <row r="20" spans="1:7">
      <c r="A20" s="4" t="s">
        <v>449</v>
      </c>
      <c r="B20" s="6" t="n">
        <v>4203357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188</v>
      </c>
      <c r="D1" s="2" t="s">
        <v>1</v>
      </c>
    </row>
    <row r="2" spans="1:5">
      <c r="B2" s="2" t="s">
        <v>2</v>
      </c>
      <c r="C2" s="2" t="s">
        <v>189</v>
      </c>
      <c r="D2" s="2" t="s">
        <v>2</v>
      </c>
      <c r="E2" s="2" t="s">
        <v>189</v>
      </c>
    </row>
    <row r="3" spans="1:5">
      <c r="A3" s="3" t="s">
        <v>446</v>
      </c>
    </row>
    <row r="4" spans="1:5">
      <c r="A4" s="4" t="s">
        <v>451</v>
      </c>
      <c r="B4" s="6" t="n">
        <v>-992799</v>
      </c>
      <c r="C4" s="6" t="n">
        <v>-1162672</v>
      </c>
      <c r="D4" s="6" t="n">
        <v>-2416851</v>
      </c>
      <c r="E4" s="6" t="n">
        <v>-2082273</v>
      </c>
    </row>
    <row r="5" spans="1:5">
      <c r="A5" s="4" t="s">
        <v>452</v>
      </c>
      <c r="D5" s="7" t="n">
        <v>-1108871</v>
      </c>
    </row>
    <row r="6" spans="1:5">
      <c r="A6" s="4" t="s">
        <v>205</v>
      </c>
      <c r="B6" s="7" t="n">
        <v>-1027509</v>
      </c>
      <c r="C6" s="7" t="n">
        <v>862109</v>
      </c>
      <c r="D6" s="7" t="n">
        <v>2181988</v>
      </c>
      <c r="E6" s="7" t="n">
        <v>1575160</v>
      </c>
    </row>
    <row r="7" spans="1:5">
      <c r="A7" s="4" t="s">
        <v>453</v>
      </c>
    </row>
    <row r="8" spans="1:5">
      <c r="A8" s="3" t="s">
        <v>446</v>
      </c>
    </row>
    <row r="9" spans="1:5">
      <c r="A9" s="4" t="s">
        <v>451</v>
      </c>
      <c r="C9" s="7" t="n">
        <v>-6603</v>
      </c>
      <c r="E9" s="7" t="n">
        <v>-1070</v>
      </c>
    </row>
    <row r="10" spans="1:5">
      <c r="A10" s="4" t="s">
        <v>452</v>
      </c>
      <c r="C10" s="7" t="n">
        <v>-976916</v>
      </c>
      <c r="E10" s="7" t="n">
        <v>45396</v>
      </c>
    </row>
    <row r="11" spans="1:5">
      <c r="A11" s="4" t="s">
        <v>205</v>
      </c>
      <c r="C11" s="7" t="n">
        <v>-983519</v>
      </c>
      <c r="E11" s="7" t="n">
        <v>44326</v>
      </c>
    </row>
    <row r="12" spans="1:5">
      <c r="A12" s="4" t="s">
        <v>139</v>
      </c>
    </row>
    <row r="13" spans="1:5">
      <c r="A13" s="3" t="s">
        <v>446</v>
      </c>
    </row>
    <row r="14" spans="1:5">
      <c r="A14" s="4" t="s">
        <v>451</v>
      </c>
      <c r="C14" s="7" t="n">
        <v>76151</v>
      </c>
      <c r="D14" s="7" t="n">
        <v>-14678</v>
      </c>
      <c r="E14" s="7" t="n">
        <v>141423</v>
      </c>
    </row>
    <row r="15" spans="1:5">
      <c r="A15" s="4" t="s">
        <v>452</v>
      </c>
      <c r="C15" s="7" t="n">
        <v>9930</v>
      </c>
      <c r="D15" s="7" t="n">
        <v>160848</v>
      </c>
      <c r="E15" s="7" t="n">
        <v>876061</v>
      </c>
    </row>
    <row r="16" spans="1:5">
      <c r="A16" s="4" t="s">
        <v>205</v>
      </c>
      <c r="C16" s="6" t="n">
        <v>86081</v>
      </c>
      <c r="D16" s="7" t="n">
        <v>146170</v>
      </c>
      <c r="E16" s="6" t="n">
        <v>1017484</v>
      </c>
    </row>
    <row r="17" spans="1:5">
      <c r="A17" s="4" t="s">
        <v>454</v>
      </c>
    </row>
    <row r="18" spans="1:5">
      <c r="A18" s="3" t="s">
        <v>446</v>
      </c>
    </row>
    <row r="19" spans="1:5">
      <c r="A19" s="4" t="s">
        <v>451</v>
      </c>
      <c r="B19" s="7" t="n">
        <v>47535</v>
      </c>
      <c r="D19" s="7" t="n">
        <v>47535</v>
      </c>
    </row>
    <row r="20" spans="1:5">
      <c r="A20" s="4" t="s">
        <v>452</v>
      </c>
      <c r="B20" s="7" t="n">
        <v>-1353287</v>
      </c>
      <c r="D20" s="7" t="n">
        <v>-1353287</v>
      </c>
    </row>
    <row r="21" spans="1:5">
      <c r="A21" s="4" t="s">
        <v>205</v>
      </c>
      <c r="B21" s="7" t="n">
        <v>-1305752</v>
      </c>
      <c r="D21" s="7" t="n">
        <v>-1305752</v>
      </c>
    </row>
    <row r="22" spans="1:5">
      <c r="A22" s="4" t="s">
        <v>142</v>
      </c>
    </row>
    <row r="23" spans="1:5">
      <c r="A23" s="3" t="s">
        <v>446</v>
      </c>
    </row>
    <row r="24" spans="1:5">
      <c r="A24" s="4" t="s">
        <v>451</v>
      </c>
      <c r="B24" s="7" t="n">
        <v>-55069</v>
      </c>
      <c r="D24" s="7" t="n">
        <v>-55069</v>
      </c>
    </row>
    <row r="25" spans="1:5">
      <c r="A25" s="4" t="s">
        <v>452</v>
      </c>
      <c r="B25" s="7" t="n">
        <v>-1108871</v>
      </c>
      <c r="D25" s="7" t="n">
        <v>-1108871</v>
      </c>
    </row>
    <row r="26" spans="1:5">
      <c r="A26" s="4" t="s">
        <v>205</v>
      </c>
      <c r="B26" s="6" t="n">
        <v>-1163940</v>
      </c>
      <c r="D26" s="6" t="n">
        <v>-116394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20"/>
    <col customWidth="1" max="6" min="6" width="20"/>
    <col customWidth="1" max="7" min="7" width="14"/>
  </cols>
  <sheetData>
    <row r="1" spans="1:7">
      <c r="A1" s="1" t="s">
        <v>455</v>
      </c>
      <c r="C1" s="2" t="s">
        <v>188</v>
      </c>
      <c r="E1" s="2" t="s">
        <v>1</v>
      </c>
    </row>
    <row r="2" spans="1:7">
      <c r="C2" s="2" t="s">
        <v>2</v>
      </c>
      <c r="D2" s="2" t="s">
        <v>189</v>
      </c>
      <c r="E2" s="2" t="s">
        <v>2</v>
      </c>
      <c r="F2" s="2" t="s">
        <v>189</v>
      </c>
      <c r="G2" s="2" t="s">
        <v>36</v>
      </c>
    </row>
    <row r="3" spans="1:7">
      <c r="A3" s="3" t="s">
        <v>446</v>
      </c>
    </row>
    <row r="4" spans="1:7">
      <c r="A4" s="4" t="s">
        <v>456</v>
      </c>
      <c r="C4" s="4" t="s">
        <v>80</v>
      </c>
      <c r="E4" s="4" t="s">
        <v>80</v>
      </c>
      <c r="G4" s="4" t="s">
        <v>81</v>
      </c>
    </row>
    <row r="5" spans="1:7">
      <c r="A5" s="4" t="s">
        <v>457</v>
      </c>
      <c r="B5" s="4" t="s">
        <v>39</v>
      </c>
      <c r="C5" s="6" t="n">
        <v>28787528</v>
      </c>
      <c r="E5" s="6" t="n">
        <v>28787528</v>
      </c>
      <c r="G5" s="6" t="n">
        <v>5489732</v>
      </c>
    </row>
    <row r="6" spans="1:7">
      <c r="A6" s="4" t="s">
        <v>458</v>
      </c>
      <c r="E6" s="7" t="n">
        <v>-1108871</v>
      </c>
    </row>
    <row r="7" spans="1:7">
      <c r="A7" s="4" t="s">
        <v>459</v>
      </c>
      <c r="C7" s="7" t="n">
        <v>538610</v>
      </c>
      <c r="D7" s="6" t="n">
        <v>333832</v>
      </c>
      <c r="E7" s="7" t="n">
        <v>1081820</v>
      </c>
      <c r="F7" s="6" t="n">
        <v>674383</v>
      </c>
    </row>
    <row r="8" spans="1:7">
      <c r="A8" s="4" t="s">
        <v>205</v>
      </c>
      <c r="C8" s="6" t="n">
        <v>-1027509</v>
      </c>
      <c r="D8" s="7" t="n">
        <v>862109</v>
      </c>
      <c r="E8" s="7" t="n">
        <v>2181988</v>
      </c>
      <c r="F8" s="7" t="n">
        <v>1575160</v>
      </c>
    </row>
    <row r="9" spans="1:7">
      <c r="A9" s="4" t="s">
        <v>453</v>
      </c>
    </row>
    <row r="10" spans="1:7">
      <c r="A10" s="3" t="s">
        <v>446</v>
      </c>
    </row>
    <row r="11" spans="1:7">
      <c r="A11" s="4" t="s">
        <v>458</v>
      </c>
      <c r="D11" s="7" t="n">
        <v>-976916</v>
      </c>
      <c r="F11" s="7" t="n">
        <v>45396</v>
      </c>
    </row>
    <row r="12" spans="1:7">
      <c r="A12" s="4" t="s">
        <v>205</v>
      </c>
      <c r="D12" s="7" t="n">
        <v>-983519</v>
      </c>
      <c r="F12" s="7" t="n">
        <v>44326</v>
      </c>
    </row>
    <row r="13" spans="1:7">
      <c r="A13" s="4" t="s">
        <v>139</v>
      </c>
    </row>
    <row r="14" spans="1:7">
      <c r="A14" s="3" t="s">
        <v>446</v>
      </c>
    </row>
    <row r="15" spans="1:7">
      <c r="A15" s="4" t="s">
        <v>456</v>
      </c>
      <c r="G15" s="4" t="s">
        <v>81</v>
      </c>
    </row>
    <row r="16" spans="1:7">
      <c r="A16" s="4" t="s">
        <v>457</v>
      </c>
      <c r="G16" s="6" t="n">
        <v>5489732</v>
      </c>
    </row>
    <row r="17" spans="1:7">
      <c r="A17" s="4" t="s">
        <v>458</v>
      </c>
      <c r="D17" s="7" t="n">
        <v>9930</v>
      </c>
      <c r="E17" s="7" t="n">
        <v>160848</v>
      </c>
      <c r="F17" s="7" t="n">
        <v>876061</v>
      </c>
    </row>
    <row r="18" spans="1:7">
      <c r="A18" s="4" t="s">
        <v>205</v>
      </c>
      <c r="D18" s="7" t="n">
        <v>86081</v>
      </c>
      <c r="E18" s="6" t="n">
        <v>146170</v>
      </c>
      <c r="F18" s="7" t="n">
        <v>1017484</v>
      </c>
    </row>
    <row r="19" spans="1:7">
      <c r="A19" s="4" t="s">
        <v>140</v>
      </c>
    </row>
    <row r="20" spans="1:7">
      <c r="A20" s="3" t="s">
        <v>446</v>
      </c>
    </row>
    <row r="21" spans="1:7">
      <c r="A21" s="4" t="s">
        <v>456</v>
      </c>
      <c r="C21" s="4" t="s">
        <v>141</v>
      </c>
      <c r="E21" s="4" t="s">
        <v>141</v>
      </c>
    </row>
    <row r="22" spans="1:7">
      <c r="A22" s="4" t="s">
        <v>457</v>
      </c>
      <c r="C22" s="6" t="n">
        <v>6092681</v>
      </c>
      <c r="E22" s="6" t="n">
        <v>6092681</v>
      </c>
    </row>
    <row r="23" spans="1:7">
      <c r="A23" s="4" t="s">
        <v>142</v>
      </c>
    </row>
    <row r="24" spans="1:7">
      <c r="A24" s="3" t="s">
        <v>446</v>
      </c>
    </row>
    <row r="25" spans="1:7">
      <c r="A25" s="4" t="s">
        <v>456</v>
      </c>
      <c r="C25" s="4" t="s">
        <v>143</v>
      </c>
      <c r="E25" s="4" t="s">
        <v>143</v>
      </c>
    </row>
    <row r="26" spans="1:7">
      <c r="A26" s="4" t="s">
        <v>457</v>
      </c>
      <c r="C26" s="6" t="n">
        <v>22694847</v>
      </c>
      <c r="E26" s="6" t="n">
        <v>22694847</v>
      </c>
    </row>
    <row r="27" spans="1:7">
      <c r="A27" s="4" t="s">
        <v>460</v>
      </c>
    </row>
    <row r="28" spans="1:7">
      <c r="A28" s="3" t="s">
        <v>446</v>
      </c>
    </row>
    <row r="29" spans="1:7">
      <c r="A29" s="4" t="s">
        <v>457</v>
      </c>
      <c r="C29" s="7" t="n">
        <v>28787528</v>
      </c>
      <c r="E29" s="7" t="n">
        <v>28787528</v>
      </c>
      <c r="G29" s="6" t="n">
        <v>5489732</v>
      </c>
    </row>
    <row r="30" spans="1:7">
      <c r="A30" s="4" t="s">
        <v>458</v>
      </c>
      <c r="C30" s="7" t="n">
        <v>-900592</v>
      </c>
      <c r="D30" s="7" t="n">
        <v>-395276</v>
      </c>
      <c r="E30" s="7" t="n">
        <v>-758628</v>
      </c>
      <c r="F30" s="7" t="n">
        <v>724694</v>
      </c>
    </row>
    <row r="31" spans="1:7">
      <c r="A31" s="4" t="s">
        <v>459</v>
      </c>
      <c r="C31" s="7" t="n">
        <v>70170</v>
      </c>
      <c r="D31" s="7" t="n">
        <v>76907</v>
      </c>
      <c r="E31" s="7" t="n">
        <v>77826</v>
      </c>
      <c r="F31" s="7" t="n">
        <v>135356</v>
      </c>
    </row>
    <row r="32" spans="1:7">
      <c r="A32" s="4" t="s">
        <v>461</v>
      </c>
      <c r="C32" s="7" t="n">
        <v>14408</v>
      </c>
      <c r="D32" s="7" t="n">
        <v>18281</v>
      </c>
      <c r="E32" s="7" t="n">
        <v>43974</v>
      </c>
      <c r="F32" s="7" t="n">
        <v>37375</v>
      </c>
    </row>
    <row r="33" spans="1:7">
      <c r="A33" s="4" t="s">
        <v>205</v>
      </c>
      <c r="C33" s="6" t="n">
        <v>-985170</v>
      </c>
      <c r="D33" s="7" t="n">
        <v>-490464</v>
      </c>
      <c r="E33" s="6" t="n">
        <v>-880428</v>
      </c>
      <c r="F33" s="7" t="n">
        <v>551963</v>
      </c>
    </row>
    <row r="34" spans="1:7">
      <c r="A34" s="4" t="s">
        <v>462</v>
      </c>
    </row>
    <row r="35" spans="1:7">
      <c r="A35" s="3" t="s">
        <v>446</v>
      </c>
    </row>
    <row r="36" spans="1:7">
      <c r="A36" s="4" t="s">
        <v>458</v>
      </c>
      <c r="D36" s="7" t="n">
        <v>-447089</v>
      </c>
      <c r="F36" s="7" t="n">
        <v>76657</v>
      </c>
    </row>
    <row r="37" spans="1:7">
      <c r="A37" s="4" t="s">
        <v>459</v>
      </c>
      <c r="D37" s="7" t="n">
        <v>64826</v>
      </c>
      <c r="F37" s="7" t="n">
        <v>114044</v>
      </c>
    </row>
    <row r="38" spans="1:7">
      <c r="A38" s="4" t="s">
        <v>461</v>
      </c>
      <c r="D38" s="7" t="n">
        <v>8211</v>
      </c>
      <c r="F38" s="7" t="n">
        <v>16609</v>
      </c>
    </row>
    <row r="39" spans="1:7">
      <c r="A39" s="4" t="s">
        <v>205</v>
      </c>
      <c r="D39" s="6" t="n">
        <v>-520126</v>
      </c>
      <c r="F39" s="6" t="n">
        <v>-53996</v>
      </c>
    </row>
    <row r="40" spans="1:7">
      <c r="A40" s="4" t="s">
        <v>463</v>
      </c>
      <c r="D40" s="4" t="s">
        <v>464</v>
      </c>
      <c r="F40" s="4" t="s">
        <v>464</v>
      </c>
    </row>
    <row r="41" spans="1:7">
      <c r="A41" s="4" t="s">
        <v>465</v>
      </c>
      <c r="D41" s="4" t="s">
        <v>466</v>
      </c>
      <c r="F41" s="4" t="s">
        <v>466</v>
      </c>
    </row>
    <row r="42" spans="1:7">
      <c r="A42" s="4" t="s">
        <v>467</v>
      </c>
    </row>
    <row r="43" spans="1:7">
      <c r="A43" s="3" t="s">
        <v>446</v>
      </c>
    </row>
    <row r="44" spans="1:7">
      <c r="A44" s="4" t="s">
        <v>456</v>
      </c>
      <c r="C44" s="4" t="s">
        <v>468</v>
      </c>
      <c r="E44" s="4" t="s">
        <v>468</v>
      </c>
      <c r="G44" s="4" t="s">
        <v>81</v>
      </c>
    </row>
    <row r="45" spans="1:7">
      <c r="A45" s="4" t="s">
        <v>457</v>
      </c>
      <c r="C45" s="6" t="n">
        <v>0</v>
      </c>
      <c r="E45" s="6" t="n">
        <v>0</v>
      </c>
      <c r="G45" s="6" t="n">
        <v>5489732</v>
      </c>
    </row>
    <row r="46" spans="1:7">
      <c r="A46" s="4" t="s">
        <v>458</v>
      </c>
      <c r="D46" s="6" t="n">
        <v>51813</v>
      </c>
      <c r="E46" s="7" t="n">
        <v>141964</v>
      </c>
      <c r="F46" s="6" t="n">
        <v>648037</v>
      </c>
    </row>
    <row r="47" spans="1:7">
      <c r="A47" s="4" t="s">
        <v>459</v>
      </c>
      <c r="D47" s="7" t="n">
        <v>12081</v>
      </c>
      <c r="E47" s="7" t="n">
        <v>7656</v>
      </c>
      <c r="F47" s="7" t="n">
        <v>21312</v>
      </c>
    </row>
    <row r="48" spans="1:7">
      <c r="A48" s="4" t="s">
        <v>461</v>
      </c>
      <c r="D48" s="7" t="n">
        <v>10070</v>
      </c>
      <c r="E48" s="7" t="n">
        <v>29566</v>
      </c>
      <c r="F48" s="7" t="n">
        <v>20766</v>
      </c>
    </row>
    <row r="49" spans="1:7">
      <c r="A49" s="4" t="s">
        <v>205</v>
      </c>
      <c r="D49" s="6" t="n">
        <v>29662</v>
      </c>
      <c r="E49" s="6" t="n">
        <v>104742</v>
      </c>
      <c r="F49" s="6" t="n">
        <v>605959</v>
      </c>
    </row>
    <row r="50" spans="1:7">
      <c r="A50" s="4" t="s">
        <v>463</v>
      </c>
      <c r="D50" s="4" t="s">
        <v>464</v>
      </c>
      <c r="E50" s="4" t="s">
        <v>464</v>
      </c>
      <c r="F50" s="4" t="s">
        <v>464</v>
      </c>
    </row>
    <row r="51" spans="1:7">
      <c r="A51" s="4" t="s">
        <v>465</v>
      </c>
      <c r="D51" s="4" t="s">
        <v>466</v>
      </c>
      <c r="E51" s="4" t="s">
        <v>466</v>
      </c>
      <c r="F51" s="4" t="s">
        <v>466</v>
      </c>
    </row>
    <row r="52" spans="1:7">
      <c r="A52" s="4" t="s">
        <v>469</v>
      </c>
    </row>
    <row r="53" spans="1:7">
      <c r="A53" s="3" t="s">
        <v>446</v>
      </c>
    </row>
    <row r="54" spans="1:7">
      <c r="A54" s="4" t="s">
        <v>456</v>
      </c>
      <c r="C54" s="4" t="s">
        <v>141</v>
      </c>
      <c r="E54" s="4" t="s">
        <v>141</v>
      </c>
    </row>
    <row r="55" spans="1:7">
      <c r="A55" s="4" t="s">
        <v>457</v>
      </c>
      <c r="C55" s="6" t="n">
        <v>6092681</v>
      </c>
      <c r="E55" s="6" t="n">
        <v>6092681</v>
      </c>
    </row>
    <row r="56" spans="1:7">
      <c r="A56" s="4" t="s">
        <v>458</v>
      </c>
      <c r="C56" s="7" t="n">
        <v>-323787</v>
      </c>
      <c r="E56" s="7" t="n">
        <v>-323787</v>
      </c>
    </row>
    <row r="57" spans="1:7">
      <c r="A57" s="4" t="s">
        <v>459</v>
      </c>
      <c r="C57" s="7" t="n">
        <v>9986</v>
      </c>
      <c r="E57" s="7" t="n">
        <v>9986</v>
      </c>
    </row>
    <row r="58" spans="1:7">
      <c r="A58" s="4" t="s">
        <v>461</v>
      </c>
      <c r="C58" s="7" t="n">
        <v>5570</v>
      </c>
      <c r="E58" s="7" t="n">
        <v>5570</v>
      </c>
    </row>
    <row r="59" spans="1:7">
      <c r="A59" s="4" t="s">
        <v>205</v>
      </c>
      <c r="C59" s="6" t="n">
        <v>-339343</v>
      </c>
      <c r="E59" s="6" t="n">
        <v>-339343</v>
      </c>
    </row>
    <row r="60" spans="1:7">
      <c r="A60" s="4" t="s">
        <v>463</v>
      </c>
      <c r="C60" s="4" t="s">
        <v>464</v>
      </c>
      <c r="E60" s="4" t="s">
        <v>464</v>
      </c>
    </row>
    <row r="61" spans="1:7">
      <c r="A61" s="4" t="s">
        <v>465</v>
      </c>
      <c r="C61" s="4" t="s">
        <v>466</v>
      </c>
      <c r="E61" s="4" t="s">
        <v>466</v>
      </c>
    </row>
    <row r="62" spans="1:7">
      <c r="A62" s="4" t="s">
        <v>470</v>
      </c>
    </row>
    <row r="63" spans="1:7">
      <c r="A63" s="3" t="s">
        <v>446</v>
      </c>
    </row>
    <row r="64" spans="1:7">
      <c r="A64" s="4" t="s">
        <v>456</v>
      </c>
      <c r="C64" s="4" t="s">
        <v>143</v>
      </c>
      <c r="E64" s="4" t="s">
        <v>143</v>
      </c>
    </row>
    <row r="65" spans="1:7">
      <c r="A65" s="4" t="s">
        <v>457</v>
      </c>
      <c r="C65" s="6" t="n">
        <v>22694847</v>
      </c>
      <c r="E65" s="6" t="n">
        <v>22694847</v>
      </c>
    </row>
    <row r="66" spans="1:7">
      <c r="A66" s="4" t="s">
        <v>458</v>
      </c>
      <c r="C66" s="7" t="n">
        <v>-576805</v>
      </c>
      <c r="E66" s="7" t="n">
        <v>-576805</v>
      </c>
    </row>
    <row r="67" spans="1:7">
      <c r="A67" s="4" t="s">
        <v>459</v>
      </c>
      <c r="C67" s="7" t="n">
        <v>60184</v>
      </c>
      <c r="E67" s="7" t="n">
        <v>60184</v>
      </c>
    </row>
    <row r="68" spans="1:7">
      <c r="A68" s="4" t="s">
        <v>461</v>
      </c>
      <c r="C68" s="7" t="n">
        <v>8838</v>
      </c>
      <c r="E68" s="7" t="n">
        <v>8838</v>
      </c>
    </row>
    <row r="69" spans="1:7">
      <c r="A69" s="4" t="s">
        <v>205</v>
      </c>
      <c r="C69" s="6" t="n">
        <v>-645827</v>
      </c>
      <c r="E69" s="6" t="n">
        <v>-645827</v>
      </c>
    </row>
    <row r="70" spans="1:7">
      <c r="A70" s="4" t="s">
        <v>463</v>
      </c>
      <c r="C70" s="4" t="s">
        <v>464</v>
      </c>
      <c r="E70" s="4" t="s">
        <v>464</v>
      </c>
    </row>
    <row r="71" spans="1:7">
      <c r="A71" s="4" t="s">
        <v>465</v>
      </c>
      <c r="C71" s="4" t="s">
        <v>466</v>
      </c>
      <c r="E71" s="4" t="s">
        <v>466</v>
      </c>
    </row>
    <row r="72" spans="1:7"/>
    <row r="73" spans="1:7">
      <c r="A73" s="4" t="s">
        <v>39</v>
      </c>
      <c r="B73" s="4" t="s">
        <v>68</v>
      </c>
    </row>
  </sheetData>
  <mergeCells count="5">
    <mergeCell ref="A1:B2"/>
    <mergeCell ref="C1:D1"/>
    <mergeCell ref="E1:F1"/>
    <mergeCell ref="A72:F72"/>
    <mergeCell ref="B73:F7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5"/>
  </cols>
  <sheetData>
    <row r="1" spans="1:2">
      <c r="A1" s="1" t="s">
        <v>471</v>
      </c>
      <c r="B1" s="2" t="s">
        <v>1</v>
      </c>
    </row>
    <row r="2" spans="1:2">
      <c r="B2" s="2" t="s">
        <v>2</v>
      </c>
    </row>
    <row r="3" spans="1:2">
      <c r="A3" s="3" t="s">
        <v>472</v>
      </c>
    </row>
    <row r="4" spans="1:2">
      <c r="A4" s="4" t="s">
        <v>473</v>
      </c>
      <c r="B4" s="4" t="s">
        <v>4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outlineLevelCol="0"/>
  <cols>
    <col customWidth="1" max="1" min="1" width="80"/>
    <col customWidth="1" max="2" min="2" width="19"/>
    <col customWidth="1" max="3" min="3" width="31"/>
    <col customWidth="1" max="4" min="4" width="31"/>
  </cols>
  <sheetData>
    <row r="1" spans="1:4">
      <c r="A1" s="1" t="s">
        <v>74</v>
      </c>
      <c r="C1" s="2" t="s">
        <v>75</v>
      </c>
      <c r="D1" s="2" t="s">
        <v>76</v>
      </c>
    </row>
    <row r="2" spans="1:4">
      <c r="A2" s="3" t="s">
        <v>77</v>
      </c>
    </row>
    <row r="3" spans="1:4">
      <c r="A3" s="4" t="s">
        <v>78</v>
      </c>
      <c r="B3" s="4" t="s">
        <v>39</v>
      </c>
      <c r="C3" s="6" t="n">
        <v>28787528</v>
      </c>
      <c r="D3" s="6" t="n">
        <v>5489732</v>
      </c>
    </row>
    <row r="4" spans="1:4">
      <c r="A4" s="4" t="s">
        <v>79</v>
      </c>
      <c r="C4" s="4" t="s">
        <v>80</v>
      </c>
      <c r="D4" s="4" t="s">
        <v>81</v>
      </c>
    </row>
    <row r="5" spans="1:4">
      <c r="A5" s="4" t="s">
        <v>64</v>
      </c>
    </row>
    <row r="6" spans="1:4">
      <c r="A6" s="3" t="s">
        <v>77</v>
      </c>
    </row>
    <row r="7" spans="1:4">
      <c r="A7" s="4" t="s">
        <v>82</v>
      </c>
      <c r="C7" s="6" t="n">
        <v>-936830</v>
      </c>
      <c r="D7" s="6" t="n">
        <v>1757511</v>
      </c>
    </row>
    <row r="8" spans="1:4">
      <c r="A8" s="4" t="s">
        <v>83</v>
      </c>
      <c r="C8" s="7" t="n">
        <v>7083055</v>
      </c>
      <c r="D8" s="7" t="n">
        <v>6579887</v>
      </c>
    </row>
    <row r="9" spans="1:4">
      <c r="A9" s="4" t="s">
        <v>84</v>
      </c>
      <c r="C9" s="6" t="n">
        <v>-8019885</v>
      </c>
      <c r="D9" s="6" t="n">
        <v>-4822376</v>
      </c>
    </row>
    <row r="10" spans="1:4">
      <c r="A10" s="4" t="s">
        <v>79</v>
      </c>
      <c r="C10" s="4" t="s">
        <v>85</v>
      </c>
      <c r="D10" s="4" t="s">
        <v>86</v>
      </c>
    </row>
    <row r="11" spans="1:4">
      <c r="A11" s="4" t="s">
        <v>87</v>
      </c>
    </row>
    <row r="12" spans="1:4">
      <c r="A12" s="3" t="s">
        <v>77</v>
      </c>
    </row>
    <row r="13" spans="1:4">
      <c r="A13" s="4" t="s">
        <v>78</v>
      </c>
      <c r="C13" s="6" t="n">
        <v>-5458288</v>
      </c>
      <c r="D13" s="6" t="n">
        <v>-3725151</v>
      </c>
    </row>
    <row r="14" spans="1:4">
      <c r="A14" s="4" t="s">
        <v>79</v>
      </c>
      <c r="C14" s="4" t="s">
        <v>88</v>
      </c>
      <c r="D14" s="4" t="s">
        <v>89</v>
      </c>
    </row>
    <row r="15" spans="1:4">
      <c r="A15" s="4" t="s">
        <v>90</v>
      </c>
    </row>
    <row r="16" spans="1:4">
      <c r="A16" s="3" t="s">
        <v>77</v>
      </c>
    </row>
    <row r="17" spans="1:4">
      <c r="A17" s="4" t="s">
        <v>78</v>
      </c>
      <c r="C17" s="6" t="n">
        <v>1081048</v>
      </c>
      <c r="D17" s="6" t="n">
        <v>305214</v>
      </c>
    </row>
    <row r="18" spans="1:4">
      <c r="A18" s="4" t="s">
        <v>79</v>
      </c>
      <c r="C18" s="4" t="s">
        <v>91</v>
      </c>
      <c r="D18" s="4" t="s">
        <v>92</v>
      </c>
    </row>
    <row r="19" spans="1:4">
      <c r="A19" s="4" t="s">
        <v>93</v>
      </c>
    </row>
    <row r="20" spans="1:4">
      <c r="A20" s="3" t="s">
        <v>77</v>
      </c>
    </row>
    <row r="21" spans="1:4">
      <c r="A21" s="4" t="s">
        <v>78</v>
      </c>
      <c r="C21" s="6" t="n">
        <v>4521458</v>
      </c>
      <c r="D21" s="6" t="n">
        <v>5482662</v>
      </c>
    </row>
    <row r="22" spans="1:4">
      <c r="A22" s="4" t="s">
        <v>79</v>
      </c>
      <c r="C22" s="4" t="s">
        <v>94</v>
      </c>
      <c r="D22" s="4" t="s">
        <v>95</v>
      </c>
    </row>
    <row r="23" spans="1:4">
      <c r="A23" s="4" t="s">
        <v>96</v>
      </c>
    </row>
    <row r="24" spans="1:4">
      <c r="A24" s="3" t="s">
        <v>77</v>
      </c>
    </row>
    <row r="25" spans="1:4">
      <c r="A25" s="4" t="s">
        <v>78</v>
      </c>
      <c r="C25" s="6" t="n">
        <v>-1047272</v>
      </c>
      <c r="D25" s="6" t="n">
        <v>-409571</v>
      </c>
    </row>
    <row r="26" spans="1:4">
      <c r="A26" s="4" t="s">
        <v>79</v>
      </c>
      <c r="C26" s="4" t="s">
        <v>97</v>
      </c>
      <c r="D26" s="4" t="s">
        <v>98</v>
      </c>
    </row>
    <row r="27" spans="1:4">
      <c r="A27" s="4" t="s">
        <v>99</v>
      </c>
    </row>
    <row r="28" spans="1:4">
      <c r="A28" s="3" t="s">
        <v>77</v>
      </c>
    </row>
    <row r="29" spans="1:4">
      <c r="A29" s="4" t="s">
        <v>83</v>
      </c>
      <c r="C29" s="6" t="n">
        <v>251372</v>
      </c>
      <c r="D29" s="6" t="n">
        <v>125934</v>
      </c>
    </row>
    <row r="30" spans="1:4">
      <c r="A30" s="4" t="s">
        <v>84</v>
      </c>
      <c r="C30" s="6" t="n">
        <v>-780891</v>
      </c>
      <c r="D30" s="6" t="n">
        <v>-295124</v>
      </c>
    </row>
    <row r="31" spans="1:4">
      <c r="A31" s="4" t="s">
        <v>100</v>
      </c>
    </row>
    <row r="32" spans="1:4">
      <c r="A32" s="3" t="s">
        <v>77</v>
      </c>
    </row>
    <row r="33" spans="1:4">
      <c r="A33" s="4" t="s">
        <v>101</v>
      </c>
      <c r="C33" s="7" t="n">
        <v>149</v>
      </c>
      <c r="D33" s="7" t="n">
        <v>132</v>
      </c>
    </row>
    <row r="34" spans="1:4">
      <c r="A34" s="4" t="s">
        <v>78</v>
      </c>
      <c r="C34" s="6" t="n">
        <v>243565</v>
      </c>
      <c r="D34" s="6" t="n">
        <v>-17816</v>
      </c>
    </row>
    <row r="35" spans="1:4">
      <c r="A35" s="4" t="s">
        <v>79</v>
      </c>
      <c r="C35" s="4" t="s">
        <v>102</v>
      </c>
      <c r="D35" s="4" t="s">
        <v>103</v>
      </c>
    </row>
    <row r="36" spans="1:4">
      <c r="A36" s="4" t="s">
        <v>104</v>
      </c>
    </row>
    <row r="37" spans="1:4">
      <c r="A37" s="3" t="s">
        <v>77</v>
      </c>
    </row>
    <row r="38" spans="1:4">
      <c r="A38" s="4" t="s">
        <v>101</v>
      </c>
      <c r="C38" s="7" t="n">
        <v>99</v>
      </c>
      <c r="D38" s="7" t="n">
        <v>127</v>
      </c>
    </row>
    <row r="39" spans="1:4">
      <c r="A39" s="4" t="s">
        <v>78</v>
      </c>
      <c r="C39" s="6" t="n">
        <v>-773084</v>
      </c>
      <c r="D39" s="6" t="n">
        <v>-151374</v>
      </c>
    </row>
    <row r="40" spans="1:4">
      <c r="A40" s="4" t="s">
        <v>79</v>
      </c>
      <c r="C40" s="4" t="s">
        <v>105</v>
      </c>
      <c r="D40" s="4" t="s">
        <v>106</v>
      </c>
    </row>
    <row r="41" spans="1:4">
      <c r="A41" s="4" t="s">
        <v>107</v>
      </c>
    </row>
    <row r="42" spans="1:4">
      <c r="A42" s="3" t="s">
        <v>77</v>
      </c>
    </row>
    <row r="43" spans="1:4">
      <c r="A43" s="4" t="s">
        <v>83</v>
      </c>
      <c r="D43" s="6" t="n">
        <v>14578</v>
      </c>
    </row>
    <row r="44" spans="1:4">
      <c r="A44" s="4" t="s">
        <v>84</v>
      </c>
      <c r="D44" s="6" t="n">
        <v>-1159</v>
      </c>
    </row>
    <row r="45" spans="1:4">
      <c r="A45" s="4" t="s">
        <v>108</v>
      </c>
    </row>
    <row r="46" spans="1:4">
      <c r="A46" s="3" t="s">
        <v>77</v>
      </c>
    </row>
    <row r="47" spans="1:4">
      <c r="A47" s="4" t="s">
        <v>101</v>
      </c>
      <c r="D47" s="7" t="n">
        <v>35</v>
      </c>
    </row>
    <row r="48" spans="1:4">
      <c r="A48" s="4" t="s">
        <v>78</v>
      </c>
      <c r="D48" s="6" t="n">
        <v>13419</v>
      </c>
    </row>
    <row r="49" spans="1:4">
      <c r="A49" s="4" t="s">
        <v>79</v>
      </c>
      <c r="D49" s="4" t="s">
        <v>109</v>
      </c>
    </row>
    <row r="50" spans="1:4">
      <c r="A50" s="4" t="s">
        <v>110</v>
      </c>
    </row>
    <row r="51" spans="1:4">
      <c r="A51" s="3" t="s">
        <v>77</v>
      </c>
    </row>
    <row r="52" spans="1:4">
      <c r="A52" s="4" t="s">
        <v>83</v>
      </c>
      <c r="C52" s="6" t="n">
        <v>5787927</v>
      </c>
      <c r="D52" s="6" t="n">
        <v>5628038</v>
      </c>
    </row>
    <row r="53" spans="1:4">
      <c r="A53" s="4" t="s">
        <v>84</v>
      </c>
      <c r="C53" s="6" t="n">
        <v>-6333744</v>
      </c>
      <c r="D53" s="6" t="n">
        <v>-3938643</v>
      </c>
    </row>
    <row r="54" spans="1:4">
      <c r="A54" s="4" t="s">
        <v>111</v>
      </c>
    </row>
    <row r="55" spans="1:4">
      <c r="A55" s="3" t="s">
        <v>77</v>
      </c>
    </row>
    <row r="56" spans="1:4">
      <c r="A56" s="4" t="s">
        <v>101</v>
      </c>
      <c r="C56" s="7" t="n">
        <v>12668</v>
      </c>
      <c r="D56" s="7" t="n">
        <v>1827</v>
      </c>
    </row>
    <row r="57" spans="1:4">
      <c r="A57" s="4" t="s">
        <v>78</v>
      </c>
      <c r="C57" s="6" t="n">
        <v>-5426917</v>
      </c>
      <c r="D57" s="6" t="n">
        <v>-3537375</v>
      </c>
    </row>
    <row r="58" spans="1:4">
      <c r="A58" s="4" t="s">
        <v>79</v>
      </c>
      <c r="C58" s="4" t="s">
        <v>112</v>
      </c>
      <c r="D58" s="4" t="s">
        <v>113</v>
      </c>
    </row>
    <row r="59" spans="1:4">
      <c r="A59" s="4" t="s">
        <v>114</v>
      </c>
    </row>
    <row r="60" spans="1:4">
      <c r="A60" s="3" t="s">
        <v>77</v>
      </c>
    </row>
    <row r="61" spans="1:4">
      <c r="A61" s="4" t="s">
        <v>101</v>
      </c>
      <c r="C61" s="7" t="n">
        <v>9599</v>
      </c>
      <c r="D61" s="7" t="n">
        <v>2168</v>
      </c>
    </row>
    <row r="62" spans="1:4">
      <c r="A62" s="4" t="s">
        <v>78</v>
      </c>
      <c r="C62" s="6" t="n">
        <v>4881100</v>
      </c>
      <c r="D62" s="6" t="n">
        <v>5226770</v>
      </c>
    </row>
    <row r="63" spans="1:4">
      <c r="A63" s="4" t="s">
        <v>79</v>
      </c>
      <c r="C63" s="4" t="s">
        <v>115</v>
      </c>
      <c r="D63" s="4" t="s">
        <v>116</v>
      </c>
    </row>
    <row r="64" spans="1:4">
      <c r="A64" s="4" t="s">
        <v>117</v>
      </c>
    </row>
    <row r="65" spans="1:4">
      <c r="A65" s="3" t="s">
        <v>77</v>
      </c>
    </row>
    <row r="66" spans="1:4">
      <c r="A66" s="4" t="s">
        <v>83</v>
      </c>
      <c r="C66" s="6" t="n">
        <v>322339</v>
      </c>
      <c r="D66" s="6" t="n">
        <v>157540</v>
      </c>
    </row>
    <row r="67" spans="1:4">
      <c r="A67" s="4" t="s">
        <v>84</v>
      </c>
      <c r="C67" s="6" t="n">
        <v>-325737</v>
      </c>
      <c r="D67" s="6" t="n">
        <v>-66943</v>
      </c>
    </row>
    <row r="68" spans="1:4">
      <c r="A68" s="4" t="s">
        <v>118</v>
      </c>
    </row>
    <row r="69" spans="1:4">
      <c r="A69" s="3" t="s">
        <v>77</v>
      </c>
    </row>
    <row r="70" spans="1:4">
      <c r="A70" s="4" t="s">
        <v>101</v>
      </c>
      <c r="C70" s="7" t="n">
        <v>485</v>
      </c>
      <c r="D70" s="7" t="n">
        <v>269</v>
      </c>
    </row>
    <row r="71" spans="1:4">
      <c r="A71" s="4" t="s">
        <v>78</v>
      </c>
      <c r="C71" s="6" t="n">
        <v>-218978</v>
      </c>
      <c r="D71" s="6" t="n">
        <v>-34732</v>
      </c>
    </row>
    <row r="72" spans="1:4">
      <c r="A72" s="4" t="s">
        <v>79</v>
      </c>
      <c r="C72" s="4" t="s">
        <v>119</v>
      </c>
      <c r="D72" s="4" t="s">
        <v>120</v>
      </c>
    </row>
    <row r="73" spans="1:4">
      <c r="A73" s="4" t="s">
        <v>121</v>
      </c>
    </row>
    <row r="74" spans="1:4">
      <c r="A74" s="3" t="s">
        <v>77</v>
      </c>
    </row>
    <row r="75" spans="1:4">
      <c r="A75" s="4" t="s">
        <v>101</v>
      </c>
      <c r="C75" s="7" t="n">
        <v>698</v>
      </c>
      <c r="D75" s="7" t="n">
        <v>306</v>
      </c>
    </row>
    <row r="76" spans="1:4">
      <c r="A76" s="4" t="s">
        <v>78</v>
      </c>
      <c r="C76" s="6" t="n">
        <v>215580</v>
      </c>
      <c r="D76" s="6" t="n">
        <v>125329</v>
      </c>
    </row>
    <row r="77" spans="1:4">
      <c r="A77" s="4" t="s">
        <v>79</v>
      </c>
      <c r="C77" s="4" t="s">
        <v>122</v>
      </c>
      <c r="D77" s="4" t="s">
        <v>123</v>
      </c>
    </row>
    <row r="78" spans="1:4">
      <c r="A78" s="4" t="s">
        <v>124</v>
      </c>
    </row>
    <row r="79" spans="1:4">
      <c r="A79" s="3" t="s">
        <v>77</v>
      </c>
    </row>
    <row r="80" spans="1:4">
      <c r="A80" s="4" t="s">
        <v>83</v>
      </c>
      <c r="C80" s="6" t="n">
        <v>375020</v>
      </c>
      <c r="D80" s="6" t="n">
        <v>317100</v>
      </c>
    </row>
    <row r="81" spans="1:4">
      <c r="A81" s="4" t="s">
        <v>84</v>
      </c>
      <c r="C81" s="6" t="n">
        <v>-361486</v>
      </c>
      <c r="D81" s="6" t="n">
        <v>-252835</v>
      </c>
    </row>
    <row r="82" spans="1:4">
      <c r="A82" s="4" t="s">
        <v>125</v>
      </c>
    </row>
    <row r="83" spans="1:4">
      <c r="A83" s="3" t="s">
        <v>77</v>
      </c>
    </row>
    <row r="84" spans="1:4">
      <c r="A84" s="4" t="s">
        <v>101</v>
      </c>
      <c r="C84" s="7" t="n">
        <v>181</v>
      </c>
      <c r="D84" s="7" t="n">
        <v>424</v>
      </c>
    </row>
    <row r="85" spans="1:4">
      <c r="A85" s="4" t="s">
        <v>78</v>
      </c>
      <c r="C85" s="6" t="n">
        <v>-336230</v>
      </c>
      <c r="D85" s="6" t="n">
        <v>-133210</v>
      </c>
    </row>
    <row r="86" spans="1:4">
      <c r="A86" s="4" t="s">
        <v>79</v>
      </c>
      <c r="C86" s="4" t="s">
        <v>126</v>
      </c>
      <c r="D86" s="4" t="s">
        <v>127</v>
      </c>
    </row>
    <row r="87" spans="1:4">
      <c r="A87" s="4" t="s">
        <v>128</v>
      </c>
    </row>
    <row r="88" spans="1:4">
      <c r="A88" s="3" t="s">
        <v>77</v>
      </c>
    </row>
    <row r="89" spans="1:4">
      <c r="A89" s="4" t="s">
        <v>101</v>
      </c>
      <c r="C89" s="7" t="n">
        <v>202</v>
      </c>
      <c r="D89" s="7" t="n">
        <v>501</v>
      </c>
    </row>
    <row r="90" spans="1:4">
      <c r="A90" s="4" t="s">
        <v>78</v>
      </c>
      <c r="C90" s="6" t="n">
        <v>349764</v>
      </c>
      <c r="D90" s="6" t="n">
        <v>197475</v>
      </c>
    </row>
    <row r="91" spans="1:4">
      <c r="A91" s="4" t="s">
        <v>79</v>
      </c>
      <c r="C91" s="4" t="s">
        <v>129</v>
      </c>
      <c r="D91" s="4" t="s">
        <v>129</v>
      </c>
    </row>
    <row r="92" spans="1:4">
      <c r="A92" s="4" t="s">
        <v>130</v>
      </c>
    </row>
    <row r="93" spans="1:4">
      <c r="A93" s="3" t="s">
        <v>77</v>
      </c>
    </row>
    <row r="94" spans="1:4">
      <c r="A94" s="4" t="s">
        <v>83</v>
      </c>
      <c r="C94" s="6" t="n">
        <v>346397</v>
      </c>
      <c r="D94" s="6" t="n">
        <v>336697</v>
      </c>
    </row>
    <row r="95" spans="1:4">
      <c r="A95" s="4" t="s">
        <v>84</v>
      </c>
      <c r="C95" s="6" t="n">
        <v>-218027</v>
      </c>
      <c r="D95" s="6" t="n">
        <v>-267672</v>
      </c>
    </row>
    <row r="96" spans="1:4">
      <c r="A96" s="4" t="s">
        <v>131</v>
      </c>
    </row>
    <row r="97" spans="1:4">
      <c r="A97" s="3" t="s">
        <v>77</v>
      </c>
    </row>
    <row r="98" spans="1:4">
      <c r="A98" s="4" t="s">
        <v>101</v>
      </c>
      <c r="C98" s="7" t="n">
        <v>244</v>
      </c>
      <c r="D98" s="7" t="n">
        <v>284</v>
      </c>
    </row>
    <row r="99" spans="1:4">
      <c r="A99" s="4" t="s">
        <v>78</v>
      </c>
      <c r="C99" s="6" t="n">
        <v>280272</v>
      </c>
      <c r="D99" s="6" t="n">
        <v>-15437</v>
      </c>
    </row>
    <row r="100" spans="1:4">
      <c r="A100" s="4" t="s">
        <v>79</v>
      </c>
      <c r="C100" s="4" t="s">
        <v>132</v>
      </c>
      <c r="D100" s="4" t="s">
        <v>103</v>
      </c>
    </row>
    <row r="101" spans="1:4">
      <c r="A101" s="4" t="s">
        <v>133</v>
      </c>
    </row>
    <row r="102" spans="1:4">
      <c r="A102" s="3" t="s">
        <v>77</v>
      </c>
    </row>
    <row r="103" spans="1:4">
      <c r="A103" s="4" t="s">
        <v>101</v>
      </c>
      <c r="C103" s="7" t="n">
        <v>284</v>
      </c>
      <c r="D103" s="7" t="n">
        <v>367</v>
      </c>
    </row>
    <row r="104" spans="1:4">
      <c r="A104" s="4" t="s">
        <v>78</v>
      </c>
      <c r="C104" s="6" t="n">
        <v>-151902</v>
      </c>
      <c r="D104" s="6" t="n">
        <v>84462</v>
      </c>
    </row>
    <row r="105" spans="1:4">
      <c r="A105" s="4" t="s">
        <v>79</v>
      </c>
      <c r="C105" s="4" t="s">
        <v>134</v>
      </c>
      <c r="D105" s="4" t="s">
        <v>135</v>
      </c>
    </row>
    <row r="106" spans="1:4">
      <c r="A106" s="4" t="s">
        <v>63</v>
      </c>
    </row>
    <row r="107" spans="1:4">
      <c r="A107" s="3" t="s">
        <v>77</v>
      </c>
    </row>
    <row r="108" spans="1:4">
      <c r="A108" s="4" t="s">
        <v>82</v>
      </c>
      <c r="C108" s="6" t="n">
        <v>125127</v>
      </c>
      <c r="D108" s="6" t="n">
        <v>-364117</v>
      </c>
    </row>
    <row r="109" spans="1:4">
      <c r="A109" s="4" t="s">
        <v>83</v>
      </c>
      <c r="C109" s="7" t="n">
        <v>1224388</v>
      </c>
      <c r="D109" s="7" t="n">
        <v>2203511</v>
      </c>
    </row>
    <row r="110" spans="1:4">
      <c r="A110" s="4" t="s">
        <v>84</v>
      </c>
      <c r="C110" s="6" t="n">
        <v>-1099261</v>
      </c>
      <c r="D110" s="6" t="n">
        <v>-2567628</v>
      </c>
    </row>
    <row r="111" spans="1:4">
      <c r="A111" s="4" t="s">
        <v>79</v>
      </c>
      <c r="C111" s="4" t="s">
        <v>136</v>
      </c>
      <c r="D111" s="4" t="s">
        <v>137</v>
      </c>
    </row>
    <row r="112" spans="1:4">
      <c r="A112" s="4" t="s">
        <v>138</v>
      </c>
    </row>
    <row r="113" spans="1:4">
      <c r="A113" s="3" t="s">
        <v>77</v>
      </c>
    </row>
    <row r="114" spans="1:4">
      <c r="A114" s="4" t="s">
        <v>83</v>
      </c>
      <c r="C114" s="6" t="n">
        <v>1224388</v>
      </c>
      <c r="D114" s="6" t="n">
        <v>2203511</v>
      </c>
    </row>
    <row r="115" spans="1:4">
      <c r="A115" s="4" t="s">
        <v>84</v>
      </c>
      <c r="C115" s="7" t="n">
        <v>-1099261</v>
      </c>
      <c r="D115" s="7" t="n">
        <v>-2567628</v>
      </c>
    </row>
    <row r="116" spans="1:4">
      <c r="A116" s="4" t="s">
        <v>139</v>
      </c>
    </row>
    <row r="117" spans="1:4">
      <c r="A117" s="3" t="s">
        <v>77</v>
      </c>
    </row>
    <row r="118" spans="1:4">
      <c r="A118" s="4" t="s">
        <v>78</v>
      </c>
      <c r="D118" s="6" t="n">
        <v>5489732</v>
      </c>
    </row>
    <row r="119" spans="1:4">
      <c r="A119" s="4" t="s">
        <v>79</v>
      </c>
      <c r="D119" s="4" t="s">
        <v>81</v>
      </c>
    </row>
    <row r="120" spans="1:4">
      <c r="A120" s="4" t="s">
        <v>140</v>
      </c>
    </row>
    <row r="121" spans="1:4">
      <c r="A121" s="3" t="s">
        <v>77</v>
      </c>
    </row>
    <row r="122" spans="1:4">
      <c r="A122" s="4" t="s">
        <v>78</v>
      </c>
      <c r="C122" s="6" t="n">
        <v>6092681</v>
      </c>
    </row>
    <row r="123" spans="1:4">
      <c r="A123" s="4" t="s">
        <v>79</v>
      </c>
      <c r="C123" s="4" t="s">
        <v>141</v>
      </c>
    </row>
    <row r="124" spans="1:4">
      <c r="A124" s="4" t="s">
        <v>142</v>
      </c>
    </row>
    <row r="125" spans="1:4">
      <c r="A125" s="3" t="s">
        <v>77</v>
      </c>
    </row>
    <row r="126" spans="1:4">
      <c r="A126" s="4" t="s">
        <v>78</v>
      </c>
      <c r="C126" s="6" t="n">
        <v>22694847</v>
      </c>
    </row>
    <row r="127" spans="1:4">
      <c r="A127" s="4" t="s">
        <v>79</v>
      </c>
      <c r="C127" s="4" t="s">
        <v>143</v>
      </c>
    </row>
    <row r="128" spans="1:4">
      <c r="A128" s="4" t="s">
        <v>144</v>
      </c>
    </row>
    <row r="129" spans="1:4">
      <c r="A129" s="3" t="s">
        <v>77</v>
      </c>
    </row>
    <row r="130" spans="1:4">
      <c r="A130" s="4" t="s">
        <v>79</v>
      </c>
      <c r="C130" s="4" t="s">
        <v>145</v>
      </c>
      <c r="D130" s="4" t="s">
        <v>146</v>
      </c>
    </row>
    <row r="131" spans="1:4">
      <c r="A131" s="4" t="s">
        <v>147</v>
      </c>
    </row>
    <row r="132" spans="1:4">
      <c r="A132" s="3" t="s">
        <v>77</v>
      </c>
    </row>
    <row r="133" spans="1:4">
      <c r="A133" s="4" t="s">
        <v>101</v>
      </c>
      <c r="C133" s="7" t="n">
        <v>666</v>
      </c>
      <c r="D133" s="7" t="n">
        <v>677</v>
      </c>
    </row>
    <row r="134" spans="1:4">
      <c r="A134" s="4" t="s">
        <v>79</v>
      </c>
      <c r="C134" s="4" t="s">
        <v>145</v>
      </c>
      <c r="D134" s="4" t="s">
        <v>146</v>
      </c>
    </row>
    <row r="135" spans="1:4">
      <c r="A135" s="4" t="s">
        <v>148</v>
      </c>
    </row>
    <row r="136" spans="1:4">
      <c r="A136" s="3" t="s">
        <v>77</v>
      </c>
    </row>
    <row r="137" spans="1:4">
      <c r="A137" s="4" t="s">
        <v>101</v>
      </c>
      <c r="C137" s="7" t="n">
        <v>365</v>
      </c>
      <c r="D137" s="7" t="n">
        <v>244</v>
      </c>
    </row>
    <row r="138" spans="1:4">
      <c r="A138" s="4" t="s">
        <v>78</v>
      </c>
      <c r="C138" s="6" t="n">
        <v>269087</v>
      </c>
      <c r="D138" s="6" t="n">
        <v>37084</v>
      </c>
    </row>
    <row r="139" spans="1:4">
      <c r="A139" s="4" t="s">
        <v>79</v>
      </c>
      <c r="C139" s="4" t="s">
        <v>149</v>
      </c>
      <c r="D139" s="4" t="s">
        <v>150</v>
      </c>
    </row>
    <row r="140" spans="1:4">
      <c r="A140" s="4" t="s">
        <v>151</v>
      </c>
    </row>
    <row r="141" spans="1:4">
      <c r="A141" s="3" t="s">
        <v>77</v>
      </c>
    </row>
    <row r="142" spans="1:4">
      <c r="A142" s="4" t="s">
        <v>101</v>
      </c>
      <c r="C142" s="7" t="n">
        <v>379</v>
      </c>
      <c r="D142" s="7" t="n">
        <v>141</v>
      </c>
    </row>
    <row r="143" spans="1:4">
      <c r="A143" s="4" t="s">
        <v>78</v>
      </c>
      <c r="C143" s="6" t="n">
        <v>-318687</v>
      </c>
      <c r="D143" s="6" t="n">
        <v>-13833</v>
      </c>
    </row>
    <row r="144" spans="1:4">
      <c r="A144" s="4" t="s">
        <v>79</v>
      </c>
      <c r="C144" s="4" t="s">
        <v>152</v>
      </c>
      <c r="D144" s="4" t="s">
        <v>153</v>
      </c>
    </row>
    <row r="145" spans="1:4">
      <c r="A145" s="4" t="s">
        <v>154</v>
      </c>
    </row>
    <row r="146" spans="1:4">
      <c r="A146" s="3" t="s">
        <v>77</v>
      </c>
    </row>
    <row r="147" spans="1:4">
      <c r="A147" s="4" t="s">
        <v>101</v>
      </c>
      <c r="C147" s="7" t="n">
        <v>836</v>
      </c>
    </row>
    <row r="148" spans="1:4">
      <c r="A148" s="4" t="s">
        <v>78</v>
      </c>
      <c r="C148" s="6" t="n">
        <v>283530</v>
      </c>
    </row>
    <row r="149" spans="1:4">
      <c r="A149" s="4" t="s">
        <v>79</v>
      </c>
      <c r="C149" s="4" t="s">
        <v>132</v>
      </c>
    </row>
    <row r="150" spans="1:4">
      <c r="A150" s="4" t="s">
        <v>155</v>
      </c>
    </row>
    <row r="151" spans="1:4">
      <c r="A151" s="3" t="s">
        <v>77</v>
      </c>
    </row>
    <row r="152" spans="1:4">
      <c r="A152" s="4" t="s">
        <v>101</v>
      </c>
      <c r="C152" s="7" t="n">
        <v>12</v>
      </c>
      <c r="D152" s="7" t="n">
        <v>44</v>
      </c>
    </row>
    <row r="153" spans="1:4">
      <c r="A153" s="4" t="s">
        <v>78</v>
      </c>
      <c r="C153" s="6" t="n">
        <v>-8705</v>
      </c>
      <c r="D153" s="6" t="n">
        <v>-34760</v>
      </c>
    </row>
    <row r="154" spans="1:4">
      <c r="A154" s="4" t="s">
        <v>79</v>
      </c>
      <c r="C154" s="4" t="s">
        <v>156</v>
      </c>
      <c r="D154" s="4" t="s">
        <v>120</v>
      </c>
    </row>
    <row r="155" spans="1:4">
      <c r="A155" s="4" t="s">
        <v>157</v>
      </c>
    </row>
    <row r="156" spans="1:4">
      <c r="A156" s="3" t="s">
        <v>77</v>
      </c>
    </row>
    <row r="157" spans="1:4">
      <c r="A157" s="4" t="s">
        <v>101</v>
      </c>
      <c r="D157" s="7" t="n">
        <v>110</v>
      </c>
    </row>
    <row r="158" spans="1:4">
      <c r="A158" s="4" t="s">
        <v>78</v>
      </c>
      <c r="D158" s="6" t="n">
        <v>27500</v>
      </c>
    </row>
    <row r="159" spans="1:4">
      <c r="A159" s="4" t="s">
        <v>79</v>
      </c>
      <c r="D159" s="4" t="s">
        <v>158</v>
      </c>
    </row>
    <row r="160" spans="1:4">
      <c r="A160" s="4" t="s">
        <v>159</v>
      </c>
    </row>
    <row r="161" spans="1:4">
      <c r="A161" s="3" t="s">
        <v>77</v>
      </c>
    </row>
    <row r="162" spans="1:4">
      <c r="A162" s="4" t="s">
        <v>101</v>
      </c>
      <c r="D162" s="7" t="n">
        <v>18</v>
      </c>
    </row>
    <row r="163" spans="1:4">
      <c r="A163" s="4" t="s">
        <v>78</v>
      </c>
      <c r="D163" s="6" t="n">
        <v>-17820</v>
      </c>
    </row>
    <row r="164" spans="1:4">
      <c r="A164" s="4" t="s">
        <v>79</v>
      </c>
      <c r="D164" s="4" t="s">
        <v>103</v>
      </c>
    </row>
    <row r="165" spans="1:4">
      <c r="A165" s="4" t="s">
        <v>160</v>
      </c>
    </row>
    <row r="166" spans="1:4">
      <c r="A166" s="3" t="s">
        <v>77</v>
      </c>
    </row>
    <row r="167" spans="1:4">
      <c r="A167" s="4" t="s">
        <v>101</v>
      </c>
      <c r="C167" s="7" t="n">
        <v>174</v>
      </c>
    </row>
    <row r="168" spans="1:4">
      <c r="A168" s="4" t="s">
        <v>78</v>
      </c>
      <c r="C168" s="6" t="n">
        <v>54241</v>
      </c>
    </row>
    <row r="169" spans="1:4">
      <c r="A169" s="4" t="s">
        <v>79</v>
      </c>
      <c r="C169" s="4" t="s">
        <v>158</v>
      </c>
    </row>
    <row r="170" spans="1:4">
      <c r="A170" s="4" t="s">
        <v>161</v>
      </c>
    </row>
    <row r="171" spans="1:4">
      <c r="A171" s="3" t="s">
        <v>77</v>
      </c>
    </row>
    <row r="172" spans="1:4">
      <c r="A172" s="4" t="s">
        <v>101</v>
      </c>
      <c r="C172" s="7" t="n">
        <v>18</v>
      </c>
      <c r="D172" s="7" t="n">
        <v>27</v>
      </c>
    </row>
    <row r="173" spans="1:4">
      <c r="A173" s="4" t="s">
        <v>78</v>
      </c>
      <c r="C173" s="6" t="n">
        <v>-34155</v>
      </c>
      <c r="D173" s="6" t="n">
        <v>-44820</v>
      </c>
    </row>
    <row r="174" spans="1:4">
      <c r="A174" s="4" t="s">
        <v>79</v>
      </c>
      <c r="C174" s="4" t="s">
        <v>103</v>
      </c>
      <c r="D174" s="4" t="s">
        <v>162</v>
      </c>
    </row>
    <row r="175" spans="1:4">
      <c r="A175" s="4" t="s">
        <v>163</v>
      </c>
    </row>
    <row r="176" spans="1:4">
      <c r="A176" s="3" t="s">
        <v>77</v>
      </c>
    </row>
    <row r="177" spans="1:4">
      <c r="A177" s="4" t="s">
        <v>101</v>
      </c>
      <c r="C177" s="7" t="n">
        <v>135</v>
      </c>
      <c r="D177" s="7" t="n">
        <v>94</v>
      </c>
    </row>
    <row r="178" spans="1:4">
      <c r="A178" s="4" t="s">
        <v>78</v>
      </c>
      <c r="C178" s="6" t="n">
        <v>459709</v>
      </c>
      <c r="D178" s="6" t="n">
        <v>185370</v>
      </c>
    </row>
    <row r="179" spans="1:4">
      <c r="A179" s="4" t="s">
        <v>79</v>
      </c>
      <c r="C179" s="4" t="s">
        <v>164</v>
      </c>
      <c r="D179" s="4" t="s">
        <v>165</v>
      </c>
    </row>
    <row r="180" spans="1:4">
      <c r="A180" s="4" t="s">
        <v>166</v>
      </c>
    </row>
    <row r="181" spans="1:4">
      <c r="A181" s="3" t="s">
        <v>77</v>
      </c>
    </row>
    <row r="182" spans="1:4">
      <c r="A182" s="4" t="s">
        <v>101</v>
      </c>
      <c r="C182" s="7" t="n">
        <v>158</v>
      </c>
      <c r="D182" s="7" t="n">
        <v>117</v>
      </c>
    </row>
    <row r="183" spans="1:4">
      <c r="A183" s="4" t="s">
        <v>78</v>
      </c>
      <c r="C183" s="6" t="n">
        <v>-471399</v>
      </c>
      <c r="D183" s="6" t="n">
        <v>-225236</v>
      </c>
    </row>
    <row r="184" spans="1:4">
      <c r="A184" s="4" t="s">
        <v>79</v>
      </c>
      <c r="C184" s="4" t="s">
        <v>167</v>
      </c>
      <c r="D184" s="4" t="s">
        <v>168</v>
      </c>
    </row>
    <row r="185" spans="1:4">
      <c r="A185" s="4" t="s">
        <v>169</v>
      </c>
    </row>
    <row r="186" spans="1:4">
      <c r="A186" s="3" t="s">
        <v>77</v>
      </c>
    </row>
    <row r="187" spans="1:4">
      <c r="A187" s="4" t="s">
        <v>101</v>
      </c>
      <c r="C187" s="7" t="n">
        <v>12</v>
      </c>
      <c r="D187" s="7" t="n">
        <v>36</v>
      </c>
    </row>
    <row r="188" spans="1:4">
      <c r="A188" s="4" t="s">
        <v>78</v>
      </c>
      <c r="C188" s="6" t="n">
        <v>14481</v>
      </c>
      <c r="D188" s="6" t="n">
        <v>35640</v>
      </c>
    </row>
    <row r="189" spans="1:4">
      <c r="A189" s="4" t="s">
        <v>79</v>
      </c>
      <c r="C189" s="4" t="s">
        <v>170</v>
      </c>
      <c r="D189" s="4" t="s">
        <v>150</v>
      </c>
    </row>
    <row r="190" spans="1:4">
      <c r="A190" s="4" t="s">
        <v>171</v>
      </c>
    </row>
    <row r="191" spans="1:4">
      <c r="A191" s="3" t="s">
        <v>77</v>
      </c>
    </row>
    <row r="192" spans="1:4">
      <c r="A192" s="4" t="s">
        <v>101</v>
      </c>
      <c r="C192" s="7" t="n">
        <v>12</v>
      </c>
    </row>
    <row r="193" spans="1:4">
      <c r="A193" s="4" t="s">
        <v>78</v>
      </c>
      <c r="C193" s="6" t="n">
        <v>-7342</v>
      </c>
    </row>
    <row r="194" spans="1:4">
      <c r="A194" s="4" t="s">
        <v>79</v>
      </c>
      <c r="C194" s="4" t="s">
        <v>156</v>
      </c>
    </row>
    <row r="195" spans="1:4">
      <c r="A195" s="4" t="s">
        <v>172</v>
      </c>
    </row>
    <row r="196" spans="1:4">
      <c r="A196" s="3" t="s">
        <v>77</v>
      </c>
    </row>
    <row r="197" spans="1:4">
      <c r="A197" s="4" t="s">
        <v>101</v>
      </c>
      <c r="C197" s="7" t="n">
        <v>35</v>
      </c>
    </row>
    <row r="198" spans="1:4">
      <c r="A198" s="4" t="s">
        <v>78</v>
      </c>
      <c r="C198" s="6" t="n">
        <v>-26250</v>
      </c>
    </row>
    <row r="199" spans="1:4">
      <c r="A199" s="4" t="s">
        <v>79</v>
      </c>
      <c r="C199" s="4" t="s">
        <v>103</v>
      </c>
    </row>
    <row r="200" spans="1:4">
      <c r="A200" s="4" t="s">
        <v>173</v>
      </c>
    </row>
    <row r="201" spans="1:4">
      <c r="A201" s="3" t="s">
        <v>77</v>
      </c>
    </row>
    <row r="202" spans="1:4">
      <c r="A202" s="4" t="s">
        <v>101</v>
      </c>
      <c r="D202" s="7" t="n">
        <v>62</v>
      </c>
    </row>
    <row r="203" spans="1:4">
      <c r="A203" s="4" t="s">
        <v>78</v>
      </c>
      <c r="D203" s="6" t="n">
        <v>19620</v>
      </c>
    </row>
    <row r="204" spans="1:4">
      <c r="A204" s="4" t="s">
        <v>79</v>
      </c>
      <c r="D204" s="4" t="s">
        <v>174</v>
      </c>
    </row>
    <row r="205" spans="1:4">
      <c r="A205" s="4" t="s">
        <v>175</v>
      </c>
    </row>
    <row r="206" spans="1:4">
      <c r="A206" s="3" t="s">
        <v>77</v>
      </c>
    </row>
    <row r="207" spans="1:4">
      <c r="A207" s="4" t="s">
        <v>101</v>
      </c>
      <c r="C207" s="7" t="n">
        <v>35</v>
      </c>
    </row>
    <row r="208" spans="1:4">
      <c r="A208" s="4" t="s">
        <v>78</v>
      </c>
      <c r="C208" s="6" t="n">
        <v>-52850</v>
      </c>
    </row>
    <row r="209" spans="1:4">
      <c r="A209" s="4" t="s">
        <v>79</v>
      </c>
      <c r="C209" s="4" t="s">
        <v>176</v>
      </c>
    </row>
    <row r="210" spans="1:4">
      <c r="A210" s="4" t="s">
        <v>177</v>
      </c>
    </row>
    <row r="211" spans="1:4">
      <c r="A211" s="3" t="s">
        <v>77</v>
      </c>
    </row>
    <row r="212" spans="1:4">
      <c r="A212" s="4" t="s">
        <v>101</v>
      </c>
      <c r="C212" s="7" t="n">
        <v>128</v>
      </c>
      <c r="D212" s="7" t="n">
        <v>104</v>
      </c>
    </row>
    <row r="213" spans="1:4">
      <c r="A213" s="4" t="s">
        <v>78</v>
      </c>
      <c r="C213" s="6" t="n">
        <v>-127884</v>
      </c>
      <c r="D213" s="6" t="n">
        <v>-73102</v>
      </c>
    </row>
    <row r="214" spans="1:4">
      <c r="A214" s="4" t="s">
        <v>79</v>
      </c>
      <c r="C214" s="4" t="s">
        <v>178</v>
      </c>
      <c r="D214" s="4" t="s">
        <v>178</v>
      </c>
    </row>
    <row r="215" spans="1:4">
      <c r="A215" s="4" t="s">
        <v>179</v>
      </c>
    </row>
    <row r="216" spans="1:4">
      <c r="A216" s="3" t="s">
        <v>77</v>
      </c>
    </row>
    <row r="217" spans="1:4">
      <c r="A217" s="4" t="s">
        <v>79</v>
      </c>
      <c r="C217" s="4" t="s">
        <v>180</v>
      </c>
      <c r="D217" s="4" t="s">
        <v>181</v>
      </c>
    </row>
    <row r="218" spans="1:4">
      <c r="A218" s="4" t="s">
        <v>182</v>
      </c>
    </row>
    <row r="219" spans="1:4">
      <c r="A219" s="3" t="s">
        <v>77</v>
      </c>
    </row>
    <row r="220" spans="1:4">
      <c r="A220" s="4" t="s">
        <v>101</v>
      </c>
      <c r="C220" s="7" t="n">
        <v>564</v>
      </c>
      <c r="D220" s="7" t="n">
        <v>774</v>
      </c>
    </row>
    <row r="221" spans="1:4">
      <c r="A221" s="4" t="s">
        <v>79</v>
      </c>
      <c r="C221" s="4" t="s">
        <v>180</v>
      </c>
      <c r="D221" s="4" t="s">
        <v>181</v>
      </c>
    </row>
    <row r="222" spans="1:4"/>
    <row r="223" spans="1:4">
      <c r="A223" s="4" t="s">
        <v>39</v>
      </c>
      <c r="B223" s="4" t="s">
        <v>68</v>
      </c>
    </row>
  </sheetData>
  <mergeCells count="3">
    <mergeCell ref="A1:B1"/>
    <mergeCell ref="A222:C222"/>
    <mergeCell ref="B223:C2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83</v>
      </c>
      <c r="B1" s="2" t="s">
        <v>2</v>
      </c>
      <c r="C1" s="2" t="s">
        <v>36</v>
      </c>
    </row>
    <row r="2" spans="1:3">
      <c r="A2" s="3" t="s">
        <v>184</v>
      </c>
    </row>
    <row r="3" spans="1:3">
      <c r="A3" s="4" t="s">
        <v>185</v>
      </c>
      <c r="B3" s="6" t="n">
        <v>1504985</v>
      </c>
      <c r="C3" s="6" t="n">
        <v>555793</v>
      </c>
    </row>
    <row r="4" spans="1:3">
      <c r="A4" s="4" t="s">
        <v>186</v>
      </c>
      <c r="B4" s="6" t="n">
        <v>1548254</v>
      </c>
      <c r="C4" s="6" t="n">
        <v>5061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87</v>
      </c>
      <c r="C1" s="2" t="s">
        <v>188</v>
      </c>
      <c r="E1" s="2" t="s">
        <v>1</v>
      </c>
    </row>
    <row r="2" spans="1:6">
      <c r="C2" s="2" t="s">
        <v>2</v>
      </c>
      <c r="D2" s="2" t="s">
        <v>189</v>
      </c>
      <c r="E2" s="2" t="s">
        <v>2</v>
      </c>
      <c r="F2" s="2" t="s">
        <v>189</v>
      </c>
    </row>
    <row r="3" spans="1:6">
      <c r="A3" s="3" t="s">
        <v>190</v>
      </c>
    </row>
    <row r="4" spans="1:6">
      <c r="A4" s="4" t="s">
        <v>191</v>
      </c>
      <c r="C4" s="6" t="n">
        <v>517054</v>
      </c>
      <c r="D4" s="6" t="n">
        <v>160343</v>
      </c>
      <c r="E4" s="6" t="n">
        <v>1080943</v>
      </c>
      <c r="F4" s="6" t="n">
        <v>294601</v>
      </c>
    </row>
    <row r="5" spans="1:6">
      <c r="A5" s="4" t="s">
        <v>192</v>
      </c>
      <c r="C5" s="7" t="n">
        <v>66360</v>
      </c>
      <c r="D5" s="7" t="n">
        <v>102901</v>
      </c>
      <c r="E5" s="7" t="n">
        <v>92772</v>
      </c>
      <c r="F5" s="7" t="n">
        <v>197874</v>
      </c>
    </row>
    <row r="6" spans="1:6">
      <c r="A6" s="4" t="s">
        <v>193</v>
      </c>
      <c r="C6" s="7" t="n">
        <v>583414</v>
      </c>
      <c r="D6" s="7" t="n">
        <v>263244</v>
      </c>
      <c r="E6" s="7" t="n">
        <v>1173715</v>
      </c>
      <c r="F6" s="7" t="n">
        <v>492475</v>
      </c>
    </row>
    <row r="7" spans="1:6">
      <c r="A7" s="3" t="s">
        <v>194</v>
      </c>
    </row>
    <row r="8" spans="1:6">
      <c r="A8" s="4" t="s">
        <v>195</v>
      </c>
      <c r="C8" s="7" t="n">
        <v>84578</v>
      </c>
      <c r="D8" s="7" t="n">
        <v>95188</v>
      </c>
      <c r="E8" s="7" t="n">
        <v>121800</v>
      </c>
      <c r="F8" s="7" t="n">
        <v>172731</v>
      </c>
    </row>
    <row r="9" spans="1:6">
      <c r="A9" s="4" t="s">
        <v>196</v>
      </c>
      <c r="C9" s="7" t="n">
        <v>317149</v>
      </c>
      <c r="D9" s="7" t="n">
        <v>141217</v>
      </c>
      <c r="E9" s="7" t="n">
        <v>652877</v>
      </c>
      <c r="F9" s="7" t="n">
        <v>275664</v>
      </c>
    </row>
    <row r="10" spans="1:6">
      <c r="A10" s="4" t="s">
        <v>53</v>
      </c>
      <c r="C10" s="7" t="n">
        <v>538610</v>
      </c>
      <c r="D10" s="7" t="n">
        <v>333832</v>
      </c>
      <c r="E10" s="7" t="n">
        <v>1081820</v>
      </c>
      <c r="F10" s="7" t="n">
        <v>674383</v>
      </c>
    </row>
    <row r="11" spans="1:6">
      <c r="A11" s="4" t="s">
        <v>54</v>
      </c>
      <c r="C11" s="7" t="n">
        <v>403630</v>
      </c>
      <c r="D11" s="7" t="n">
        <v>258712</v>
      </c>
      <c r="E11" s="7" t="n">
        <v>808405</v>
      </c>
      <c r="F11" s="7" t="n">
        <v>518982</v>
      </c>
    </row>
    <row r="12" spans="1:6">
      <c r="A12" s="4" t="s">
        <v>55</v>
      </c>
      <c r="C12" s="7" t="n">
        <v>204607</v>
      </c>
      <c r="D12" s="7" t="n">
        <v>168010</v>
      </c>
      <c r="E12" s="7" t="n">
        <v>411205</v>
      </c>
      <c r="F12" s="7" t="n">
        <v>339474</v>
      </c>
    </row>
    <row r="13" spans="1:6">
      <c r="A13" s="4" t="s">
        <v>56</v>
      </c>
      <c r="C13" s="7" t="n">
        <v>-84547</v>
      </c>
      <c r="D13" s="7" t="n">
        <v>341419</v>
      </c>
      <c r="E13" s="7" t="n">
        <v>287313</v>
      </c>
      <c r="F13" s="7" t="n">
        <v>415320</v>
      </c>
    </row>
    <row r="14" spans="1:6">
      <c r="A14" s="4" t="s">
        <v>57</v>
      </c>
      <c r="C14" s="7" t="n">
        <v>112186</v>
      </c>
      <c r="D14" s="7" t="n">
        <v>87538</v>
      </c>
      <c r="E14" s="7" t="n">
        <v>227146</v>
      </c>
      <c r="F14" s="7" t="n">
        <v>178194</v>
      </c>
    </row>
    <row r="15" spans="1:6">
      <c r="A15" s="4" t="s">
        <v>197</v>
      </c>
      <c r="C15" s="7" t="n">
        <v>1576213</v>
      </c>
      <c r="D15" s="7" t="n">
        <v>1425916</v>
      </c>
      <c r="E15" s="7" t="n">
        <v>3590566</v>
      </c>
      <c r="F15" s="7" t="n">
        <v>2574748</v>
      </c>
    </row>
    <row r="16" spans="1:6">
      <c r="A16" s="4" t="s">
        <v>198</v>
      </c>
      <c r="C16" s="7" t="n">
        <v>-992799</v>
      </c>
      <c r="D16" s="7" t="n">
        <v>-1162672</v>
      </c>
      <c r="E16" s="7" t="n">
        <v>-2416851</v>
      </c>
      <c r="F16" s="7" t="n">
        <v>-2082273</v>
      </c>
    </row>
    <row r="17" spans="1:6">
      <c r="A17" s="3" t="s">
        <v>199</v>
      </c>
    </row>
    <row r="18" spans="1:6">
      <c r="A18" s="4" t="s">
        <v>200</v>
      </c>
      <c r="C18" s="7" t="n">
        <v>2031057</v>
      </c>
      <c r="D18" s="7" t="n">
        <v>2882877</v>
      </c>
      <c r="E18" s="7" t="n">
        <v>7423756</v>
      </c>
      <c r="F18" s="7" t="n">
        <v>3458066</v>
      </c>
    </row>
    <row r="19" spans="1:6">
      <c r="A19" s="4" t="s">
        <v>201</v>
      </c>
      <c r="C19" s="7" t="n">
        <v>415975</v>
      </c>
      <c r="D19" s="7" t="n">
        <v>144570</v>
      </c>
      <c r="E19" s="7" t="n">
        <v>528957</v>
      </c>
      <c r="F19" s="7" t="n">
        <v>865514</v>
      </c>
    </row>
    <row r="20" spans="1:6">
      <c r="A20" s="4" t="s">
        <v>202</v>
      </c>
      <c r="C20" s="7" t="n">
        <v>-1098815</v>
      </c>
      <c r="D20" s="7" t="n">
        <v>-359919</v>
      </c>
      <c r="E20" s="7" t="n">
        <v>-1973517</v>
      </c>
      <c r="F20" s="7" t="n">
        <v>-327453</v>
      </c>
    </row>
    <row r="21" spans="1:6">
      <c r="A21" s="4" t="s">
        <v>203</v>
      </c>
      <c r="C21" s="7" t="n">
        <v>-1382927</v>
      </c>
      <c r="D21" s="7" t="n">
        <v>-642747</v>
      </c>
      <c r="E21" s="7" t="n">
        <v>-1380357</v>
      </c>
      <c r="F21" s="7" t="n">
        <v>-338694</v>
      </c>
    </row>
    <row r="22" spans="1:6">
      <c r="A22" s="4" t="s">
        <v>204</v>
      </c>
      <c r="C22" s="7" t="n">
        <v>-34710</v>
      </c>
      <c r="D22" s="7" t="n">
        <v>2024781</v>
      </c>
      <c r="E22" s="7" t="n">
        <v>4598839</v>
      </c>
      <c r="F22" s="7" t="n">
        <v>3657433</v>
      </c>
    </row>
    <row r="23" spans="1:6">
      <c r="A23" s="4" t="s">
        <v>205</v>
      </c>
      <c r="C23" s="7" t="n">
        <v>-1027509</v>
      </c>
      <c r="D23" s="7" t="n">
        <v>862109</v>
      </c>
      <c r="E23" s="7" t="n">
        <v>2181988</v>
      </c>
      <c r="F23" s="7" t="n">
        <v>1575160</v>
      </c>
    </row>
    <row r="24" spans="1:6">
      <c r="A24" s="4" t="s">
        <v>31</v>
      </c>
    </row>
    <row r="25" spans="1:6">
      <c r="A25" s="3" t="s">
        <v>199</v>
      </c>
    </row>
    <row r="26" spans="1:6">
      <c r="A26" s="4" t="s">
        <v>205</v>
      </c>
      <c r="C26" s="6" t="n">
        <v>-1019749</v>
      </c>
      <c r="D26" s="6" t="n">
        <v>849076</v>
      </c>
      <c r="E26" s="6" t="n">
        <v>2115547</v>
      </c>
      <c r="F26" s="6" t="n">
        <v>1550196</v>
      </c>
    </row>
    <row r="27" spans="1:6">
      <c r="A27" s="4" t="s">
        <v>206</v>
      </c>
      <c r="B27" s="4" t="s">
        <v>39</v>
      </c>
      <c r="C27" s="8" t="n">
        <v>-13.19</v>
      </c>
      <c r="D27" s="8" t="n">
        <v>16.22</v>
      </c>
      <c r="E27" s="8" t="n">
        <v>25.45</v>
      </c>
      <c r="F27" s="8" t="n">
        <v>29.39</v>
      </c>
    </row>
    <row r="28" spans="1:6">
      <c r="A28" s="4" t="s">
        <v>207</v>
      </c>
      <c r="C28" s="5" t="n">
        <v>79589.181</v>
      </c>
      <c r="D28" s="5" t="n">
        <v>50732.9224</v>
      </c>
      <c r="E28" s="5" t="n">
        <v>80632.247</v>
      </c>
      <c r="F28" s="5" t="n">
        <v>51862.9645</v>
      </c>
    </row>
    <row r="29" spans="1:6">
      <c r="A29" s="4" t="s">
        <v>33</v>
      </c>
    </row>
    <row r="30" spans="1:6">
      <c r="A30" s="3" t="s">
        <v>199</v>
      </c>
    </row>
    <row r="31" spans="1:6">
      <c r="A31" s="4" t="s">
        <v>205</v>
      </c>
      <c r="C31" s="6" t="n">
        <v>-4207</v>
      </c>
      <c r="E31" s="6" t="n">
        <v>15780</v>
      </c>
    </row>
    <row r="32" spans="1:6">
      <c r="A32" s="4" t="s">
        <v>206</v>
      </c>
      <c r="B32" s="4" t="s">
        <v>39</v>
      </c>
      <c r="C32" s="8" t="n">
        <v>-7.02</v>
      </c>
      <c r="D32" s="6" t="n">
        <v>0</v>
      </c>
      <c r="E32" s="8" t="n">
        <v>26.29</v>
      </c>
      <c r="F32" s="6" t="n">
        <v>0</v>
      </c>
    </row>
    <row r="33" spans="1:6">
      <c r="A33" s="4" t="s">
        <v>207</v>
      </c>
      <c r="C33" s="5" t="n">
        <v>600.058</v>
      </c>
      <c r="D33" s="7" t="n">
        <v>0</v>
      </c>
      <c r="E33" s="5" t="n">
        <v>600.058</v>
      </c>
      <c r="F33" s="7" t="n">
        <v>0</v>
      </c>
    </row>
    <row r="34" spans="1:6">
      <c r="A34" s="4" t="s">
        <v>34</v>
      </c>
    </row>
    <row r="35" spans="1:6">
      <c r="A35" s="3" t="s">
        <v>199</v>
      </c>
    </row>
    <row r="36" spans="1:6">
      <c r="A36" s="4" t="s">
        <v>205</v>
      </c>
      <c r="C36" s="6" t="n">
        <v>-3553</v>
      </c>
      <c r="D36" s="6" t="n">
        <v>13033</v>
      </c>
      <c r="E36" s="6" t="n">
        <v>50661</v>
      </c>
      <c r="F36" s="6" t="n">
        <v>24964</v>
      </c>
    </row>
    <row r="37" spans="1:6">
      <c r="A37" s="4" t="s">
        <v>206</v>
      </c>
      <c r="B37" s="4" t="s">
        <v>39</v>
      </c>
      <c r="C37" s="8" t="n">
        <v>-5.09</v>
      </c>
      <c r="D37" s="8" t="n">
        <v>17.49</v>
      </c>
      <c r="E37" s="8" t="n">
        <v>30.3</v>
      </c>
      <c r="F37" s="8" t="n">
        <v>32.48</v>
      </c>
    </row>
    <row r="38" spans="1:6">
      <c r="A38" s="4" t="s">
        <v>207</v>
      </c>
      <c r="C38" s="5" t="n">
        <v>1317.201</v>
      </c>
      <c r="D38" s="5" t="n">
        <v>745.023</v>
      </c>
      <c r="E38" s="5" t="n">
        <v>1399.9113</v>
      </c>
      <c r="F38" s="5" t="n">
        <v>770.4875</v>
      </c>
    </row>
    <row r="39" spans="1:6"/>
    <row r="40" spans="1:6">
      <c r="A40" s="4" t="s">
        <v>39</v>
      </c>
      <c r="B40" s="4" t="s">
        <v>208</v>
      </c>
    </row>
  </sheetData>
  <mergeCells count="5">
    <mergeCell ref="A1:B2"/>
    <mergeCell ref="C1:D1"/>
    <mergeCell ref="E1:F1"/>
    <mergeCell ref="A39:E39"/>
    <mergeCell ref="B40:E4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4"/>
    <col customWidth="1" max="2" min="2" width="14"/>
    <col customWidth="1" max="3" min="3" width="17"/>
    <col customWidth="1" max="4" min="4" width="17"/>
    <col customWidth="1" max="5" min="5" width="17"/>
    <col customWidth="1" max="6" min="6" width="25"/>
    <col customWidth="1" max="7" min="7" width="41"/>
    <col customWidth="1" max="8" min="8" width="26"/>
    <col customWidth="1" max="9" min="9" width="42"/>
    <col customWidth="1" max="10" min="10" width="42"/>
  </cols>
  <sheetData>
    <row r="1" spans="1:10">
      <c r="A1" s="1" t="s">
        <v>209</v>
      </c>
      <c r="B1" s="2" t="s">
        <v>210</v>
      </c>
      <c r="C1" s="2" t="s">
        <v>31</v>
      </c>
      <c r="D1" s="2" t="s">
        <v>33</v>
      </c>
      <c r="E1" s="2" t="s">
        <v>34</v>
      </c>
      <c r="F1" s="2" t="s">
        <v>211</v>
      </c>
      <c r="G1" s="2" t="s">
        <v>212</v>
      </c>
      <c r="H1" s="2" t="s">
        <v>213</v>
      </c>
      <c r="I1" s="2" t="s">
        <v>214</v>
      </c>
      <c r="J1" s="2" t="s">
        <v>215</v>
      </c>
    </row>
    <row r="2" spans="1:10">
      <c r="A2" s="4" t="s">
        <v>216</v>
      </c>
      <c r="B2" s="6" t="n">
        <v>69715774</v>
      </c>
      <c r="C2" s="6" t="n">
        <v>68946282</v>
      </c>
      <c r="E2" s="6" t="n">
        <v>769492</v>
      </c>
    </row>
    <row r="3" spans="1:10">
      <c r="A3" s="4" t="s">
        <v>217</v>
      </c>
      <c r="B3" s="5" t="n">
        <v>55271.3097</v>
      </c>
      <c r="C3" s="5" t="n">
        <v>54475.3577</v>
      </c>
      <c r="E3" s="5" t="n">
        <v>795.952</v>
      </c>
    </row>
    <row r="4" spans="1:10">
      <c r="A4" s="4" t="s">
        <v>218</v>
      </c>
      <c r="H4" s="6" t="n">
        <v>1565000</v>
      </c>
      <c r="I4" s="6" t="n">
        <v>1565000</v>
      </c>
    </row>
    <row r="5" spans="1:10">
      <c r="A5" s="4" t="s">
        <v>219</v>
      </c>
      <c r="H5" s="5" t="n">
        <v>1218.556</v>
      </c>
      <c r="I5" s="5" t="n">
        <v>1218.556</v>
      </c>
    </row>
    <row r="6" spans="1:10">
      <c r="A6" s="4" t="s">
        <v>220</v>
      </c>
      <c r="F6" s="6" t="n">
        <v>-50000</v>
      </c>
      <c r="G6" s="6" t="n">
        <v>-50000</v>
      </c>
      <c r="H6" s="6" t="n">
        <v>-8758018</v>
      </c>
      <c r="I6" s="6" t="n">
        <v>-8758018</v>
      </c>
    </row>
    <row r="7" spans="1:10">
      <c r="A7" s="4" t="s">
        <v>221</v>
      </c>
      <c r="F7" s="5" t="n">
        <v>-50.929</v>
      </c>
      <c r="G7" s="5" t="n">
        <v>-50.929</v>
      </c>
      <c r="H7" s="5" t="n">
        <v>-6811.973</v>
      </c>
      <c r="I7" s="5" t="n">
        <v>-6811.973</v>
      </c>
    </row>
    <row r="8" spans="1:10">
      <c r="A8" s="4" t="s">
        <v>205</v>
      </c>
      <c r="B8" s="6" t="n">
        <v>1575160</v>
      </c>
      <c r="C8" s="6" t="n">
        <v>1550196</v>
      </c>
      <c r="E8" s="6" t="n">
        <v>24964</v>
      </c>
    </row>
    <row r="9" spans="1:10">
      <c r="A9" s="4" t="s">
        <v>222</v>
      </c>
      <c r="B9" s="6" t="n">
        <v>64047916</v>
      </c>
      <c r="C9" s="6" t="n">
        <v>63303460</v>
      </c>
      <c r="E9" s="6" t="n">
        <v>744456</v>
      </c>
    </row>
    <row r="10" spans="1:10">
      <c r="A10" s="4" t="s">
        <v>223</v>
      </c>
      <c r="B10" s="5" t="n">
        <v>49626.9637</v>
      </c>
      <c r="C10" s="5" t="n">
        <v>48881.9407</v>
      </c>
      <c r="E10" s="5" t="n">
        <v>745.023</v>
      </c>
    </row>
    <row r="11" spans="1:10">
      <c r="A11" s="4" t="s">
        <v>224</v>
      </c>
      <c r="B11" s="6" t="n">
        <v>65978718</v>
      </c>
      <c r="C11" s="6" t="n">
        <v>65247295</v>
      </c>
      <c r="E11" s="6" t="n">
        <v>731423</v>
      </c>
    </row>
    <row r="12" spans="1:10">
      <c r="A12" s="4" t="s">
        <v>225</v>
      </c>
      <c r="B12" s="5" t="n">
        <v>51766.9897</v>
      </c>
      <c r="C12" s="5" t="n">
        <v>51021.9667</v>
      </c>
      <c r="E12" s="5" t="n">
        <v>745.023</v>
      </c>
    </row>
    <row r="13" spans="1:10">
      <c r="A13" s="4" t="s">
        <v>218</v>
      </c>
      <c r="H13" s="6" t="n">
        <v>1565000</v>
      </c>
      <c r="I13" s="6" t="n">
        <v>1565000</v>
      </c>
    </row>
    <row r="14" spans="1:10">
      <c r="A14" s="4" t="s">
        <v>219</v>
      </c>
      <c r="H14" s="5" t="n">
        <v>1218.556</v>
      </c>
      <c r="I14" s="5" t="n">
        <v>1218.556</v>
      </c>
    </row>
    <row r="15" spans="1:10">
      <c r="A15" s="4" t="s">
        <v>220</v>
      </c>
      <c r="H15" s="6" t="n">
        <v>-4357911</v>
      </c>
      <c r="I15" s="6" t="n">
        <v>-4357911</v>
      </c>
    </row>
    <row r="16" spans="1:10">
      <c r="A16" s="4" t="s">
        <v>221</v>
      </c>
      <c r="H16" s="5" t="n">
        <v>-3358.582</v>
      </c>
      <c r="I16" s="5" t="n">
        <v>-3358.582</v>
      </c>
    </row>
    <row r="17" spans="1:10">
      <c r="A17" s="4" t="s">
        <v>205</v>
      </c>
      <c r="B17" s="6" t="n">
        <v>862109</v>
      </c>
      <c r="C17" s="6" t="n">
        <v>849076</v>
      </c>
      <c r="E17" s="6" t="n">
        <v>13033</v>
      </c>
    </row>
    <row r="18" spans="1:10">
      <c r="A18" s="4" t="s">
        <v>222</v>
      </c>
      <c r="B18" s="6" t="n">
        <v>64047916</v>
      </c>
      <c r="C18" s="6" t="n">
        <v>63303460</v>
      </c>
      <c r="E18" s="6" t="n">
        <v>744456</v>
      </c>
    </row>
    <row r="19" spans="1:10">
      <c r="A19" s="4" t="s">
        <v>223</v>
      </c>
      <c r="B19" s="5" t="n">
        <v>49626.9637</v>
      </c>
      <c r="C19" s="5" t="n">
        <v>48881.9407</v>
      </c>
      <c r="E19" s="5" t="n">
        <v>745.023</v>
      </c>
    </row>
    <row r="20" spans="1:10">
      <c r="A20" s="4" t="s">
        <v>226</v>
      </c>
      <c r="B20" s="6" t="n">
        <v>58218866</v>
      </c>
      <c r="C20" s="6" t="n">
        <v>56857034</v>
      </c>
      <c r="D20" s="6" t="n">
        <v>606507</v>
      </c>
      <c r="E20" s="6" t="n">
        <v>755325</v>
      </c>
    </row>
    <row r="21" spans="1:10">
      <c r="A21" s="4" t="s">
        <v>227</v>
      </c>
      <c r="B21" s="5" t="n">
        <v>45058.9877</v>
      </c>
      <c r="C21" s="5" t="n">
        <v>43713.9067</v>
      </c>
      <c r="D21" s="5" t="n">
        <v>600.058</v>
      </c>
      <c r="E21" s="5" t="n">
        <v>745.023</v>
      </c>
    </row>
    <row r="22" spans="1:10">
      <c r="A22" s="4" t="s">
        <v>218</v>
      </c>
      <c r="F22" s="6" t="n">
        <v>680750</v>
      </c>
      <c r="G22" s="6" t="n">
        <v>680750</v>
      </c>
      <c r="H22" s="6" t="n">
        <v>52119698</v>
      </c>
      <c r="I22" s="6" t="n">
        <v>52019698</v>
      </c>
      <c r="J22" s="6" t="n">
        <v>100000</v>
      </c>
    </row>
    <row r="23" spans="1:10">
      <c r="A23" s="4" t="s">
        <v>219</v>
      </c>
      <c r="F23" s="5" t="n">
        <v>671.4640000000001</v>
      </c>
      <c r="G23" s="5" t="n">
        <v>671.4640000000001</v>
      </c>
      <c r="H23" s="5" t="n">
        <v>40074.372</v>
      </c>
      <c r="I23" s="5" t="n">
        <v>39975.17</v>
      </c>
      <c r="J23" s="5" t="n">
        <v>99.202</v>
      </c>
    </row>
    <row r="24" spans="1:10">
      <c r="A24" s="4" t="s">
        <v>220</v>
      </c>
      <c r="F24" s="6" t="n">
        <v>-315025</v>
      </c>
      <c r="G24" s="6" t="n">
        <v>-315025</v>
      </c>
      <c r="H24" s="6" t="n">
        <v>-9765067</v>
      </c>
      <c r="I24" s="6" t="n">
        <v>-9765067</v>
      </c>
    </row>
    <row r="25" spans="1:10">
      <c r="A25" s="4" t="s">
        <v>221</v>
      </c>
      <c r="F25" s="5" t="n">
        <v>-297.732</v>
      </c>
      <c r="G25" s="5" t="n">
        <v>-297.732</v>
      </c>
      <c r="H25" s="5" t="n">
        <v>-7355.416</v>
      </c>
      <c r="I25" s="5" t="n">
        <v>-7355.416</v>
      </c>
    </row>
    <row r="26" spans="1:10">
      <c r="A26" s="4" t="s">
        <v>205</v>
      </c>
      <c r="B26" s="6" t="n">
        <v>2181988</v>
      </c>
      <c r="C26" s="6" t="n">
        <v>2115547</v>
      </c>
      <c r="D26" s="6" t="n">
        <v>15780</v>
      </c>
      <c r="E26" s="6" t="n">
        <v>50661</v>
      </c>
    </row>
    <row r="27" spans="1:10">
      <c r="A27" s="4" t="s">
        <v>228</v>
      </c>
      <c r="B27" s="6" t="n">
        <v>103121210</v>
      </c>
      <c r="C27" s="6" t="n">
        <v>101227212</v>
      </c>
      <c r="D27" s="6" t="n">
        <v>622287</v>
      </c>
      <c r="E27" s="6" t="n">
        <v>1271711</v>
      </c>
    </row>
    <row r="28" spans="1:10">
      <c r="A28" s="4" t="s">
        <v>229</v>
      </c>
      <c r="B28" s="5" t="n">
        <v>78151.67570000001</v>
      </c>
      <c r="C28" s="5" t="n">
        <v>76333.66069999999</v>
      </c>
      <c r="D28" s="5" t="n">
        <v>600.058</v>
      </c>
      <c r="E28" s="5" t="n">
        <v>1217.957</v>
      </c>
    </row>
    <row r="29" spans="1:10">
      <c r="A29" s="4" t="s">
        <v>230</v>
      </c>
      <c r="B29" s="6" t="n">
        <v>109451015</v>
      </c>
      <c r="C29" s="6" t="n">
        <v>107234232</v>
      </c>
      <c r="D29" s="6" t="n">
        <v>626494</v>
      </c>
      <c r="E29" s="6" t="n">
        <v>1590289</v>
      </c>
    </row>
    <row r="30" spans="1:10">
      <c r="A30" s="4" t="s">
        <v>231</v>
      </c>
      <c r="B30" s="5" t="n">
        <v>82182.9737</v>
      </c>
      <c r="C30" s="5" t="n">
        <v>80067.2267</v>
      </c>
      <c r="D30" s="5" t="n">
        <v>600.058</v>
      </c>
      <c r="E30" s="5" t="n">
        <v>1515.689</v>
      </c>
    </row>
    <row r="31" spans="1:10">
      <c r="A31" s="4" t="s">
        <v>218</v>
      </c>
      <c r="H31" s="6" t="n">
        <v>976785</v>
      </c>
      <c r="I31" s="6" t="n">
        <v>976785</v>
      </c>
      <c r="J31" s="6" t="n">
        <v>0</v>
      </c>
    </row>
    <row r="32" spans="1:10">
      <c r="A32" s="4" t="s">
        <v>219</v>
      </c>
      <c r="H32" s="5" t="n">
        <v>728.428</v>
      </c>
      <c r="I32" s="5" t="n">
        <v>728.428</v>
      </c>
      <c r="J32" s="7" t="n">
        <v>0</v>
      </c>
    </row>
    <row r="33" spans="1:10">
      <c r="A33" s="4" t="s">
        <v>220</v>
      </c>
      <c r="F33" s="6" t="n">
        <v>-315025</v>
      </c>
      <c r="G33" s="6" t="n">
        <v>-315025</v>
      </c>
      <c r="H33" s="6" t="n">
        <v>-5964056</v>
      </c>
      <c r="I33" s="6" t="n">
        <v>-5964056</v>
      </c>
    </row>
    <row r="34" spans="1:10">
      <c r="A34" s="4" t="s">
        <v>221</v>
      </c>
      <c r="F34" s="5" t="n">
        <v>-297.732</v>
      </c>
      <c r="G34" s="5" t="n">
        <v>-297.732</v>
      </c>
      <c r="H34" s="5" t="n">
        <v>-4461.994</v>
      </c>
      <c r="I34" s="5" t="n">
        <v>-4461.994</v>
      </c>
    </row>
    <row r="35" spans="1:10">
      <c r="A35" s="4" t="s">
        <v>205</v>
      </c>
      <c r="B35" s="6" t="n">
        <v>-1027509</v>
      </c>
      <c r="C35" s="6" t="n">
        <v>-1019749</v>
      </c>
      <c r="D35" s="6" t="n">
        <v>-4207</v>
      </c>
      <c r="E35" s="6" t="n">
        <v>-3553</v>
      </c>
    </row>
    <row r="36" spans="1:10">
      <c r="A36" s="4" t="s">
        <v>228</v>
      </c>
      <c r="B36" s="6" t="n">
        <v>103121210</v>
      </c>
      <c r="C36" s="6" t="n">
        <v>101227212</v>
      </c>
      <c r="D36" s="6" t="n">
        <v>622287</v>
      </c>
      <c r="E36" s="6" t="n">
        <v>1271711</v>
      </c>
    </row>
    <row r="37" spans="1:10">
      <c r="A37" s="4" t="s">
        <v>229</v>
      </c>
      <c r="B37" s="5" t="n">
        <v>78151.67570000001</v>
      </c>
      <c r="C37" s="5" t="n">
        <v>76333.66069999999</v>
      </c>
      <c r="D37" s="5" t="n">
        <v>600.058</v>
      </c>
      <c r="E37" s="5" t="n">
        <v>1217.9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1:27:40Z</dcterms:created>
  <dcterms:modified xmlns:dcterms="http://purl.org/dc/terms/" xmlns:xsi="http://www.w3.org/2001/XMLSchema-instance" xsi:type="dcterms:W3CDTF">2019-08-08T11:27:40Z</dcterms:modified>
</cp:coreProperties>
</file>